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Earnings and Dividends per Shar"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Earnings and Dividends per Sh_2" sheetId="20" state="visible" r:id="rId20"/>
    <sheet xmlns:r="http://schemas.openxmlformats.org/officeDocument/2006/relationships" name="Fair Value Measurements (Tables" sheetId="21" state="visible" r:id="rId21"/>
    <sheet xmlns:r="http://schemas.openxmlformats.org/officeDocument/2006/relationships" name="Variable Interest Entities (Tab" sheetId="22" state="visible" r:id="rId22"/>
    <sheet xmlns:r="http://schemas.openxmlformats.org/officeDocument/2006/relationships" name="Business Segments (Tables)" sheetId="23" state="visible" r:id="rId23"/>
    <sheet xmlns:r="http://schemas.openxmlformats.org/officeDocument/2006/relationships" name="Organization (Details Textual)"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Significant Transactions (Detai" sheetId="31" state="visible" r:id="rId31"/>
    <sheet xmlns:r="http://schemas.openxmlformats.org/officeDocument/2006/relationships" name="Commitments and Contingencies (" sheetId="32" state="visible" r:id="rId32"/>
    <sheet xmlns:r="http://schemas.openxmlformats.org/officeDocument/2006/relationships" name="Earnings and Dividends per Sh_3" sheetId="33" state="visible" r:id="rId33"/>
    <sheet xmlns:r="http://schemas.openxmlformats.org/officeDocument/2006/relationships" name="Fair Value Measurements (Detail"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Variable Interest Entities (Det" sheetId="37" state="visible" r:id="rId37"/>
    <sheet xmlns:r="http://schemas.openxmlformats.org/officeDocument/2006/relationships" name="Variable Interest Entities (D_2" sheetId="38" state="visible" r:id="rId38"/>
    <sheet xmlns:r="http://schemas.openxmlformats.org/officeDocument/2006/relationships" name="Business Segments (Details Text" sheetId="39" state="visible" r:id="rId39"/>
    <sheet xmlns:r="http://schemas.openxmlformats.org/officeDocument/2006/relationships" name="Business Segments - Summary of " sheetId="40" state="visible" r:id="rId40"/>
    <sheet xmlns:r="http://schemas.openxmlformats.org/officeDocument/2006/relationships" name="Business Segments - Schedule of" sheetId="41" state="visible" r:id="rId41"/>
    <sheet xmlns:r="http://schemas.openxmlformats.org/officeDocument/2006/relationships" name="Subsequent Events (Details Tex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1" customWidth="1" min="1" max="1"/>
    <col width="67"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Apartment Investment and Management Company</t>
        </is>
      </c>
    </row>
    <row r="5">
      <c r="A5" s="4" t="inlineStr">
        <is>
          <t>Entity Central Index Key</t>
        </is>
      </c>
      <c r="B5" s="4" t="inlineStr">
        <is>
          <t>0000922864</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V</t>
        </is>
      </c>
    </row>
    <row r="19">
      <c r="A19" s="4" t="inlineStr">
        <is>
          <t>Entity File Number</t>
        </is>
      </c>
      <c r="B19" s="4" t="inlineStr">
        <is>
          <t>1-13232</t>
        </is>
      </c>
    </row>
    <row r="20">
      <c r="A20" s="4" t="inlineStr">
        <is>
          <t>Entity Tax Identification Number</t>
        </is>
      </c>
      <c r="B20" s="4" t="inlineStr">
        <is>
          <t>84-1259577</t>
        </is>
      </c>
    </row>
    <row r="21">
      <c r="A21" s="4" t="inlineStr">
        <is>
          <t>Entity Address, State or Provinc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45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224-7900</t>
        </is>
      </c>
    </row>
    <row r="29">
      <c r="A29" s="4" t="inlineStr">
        <is>
          <t>Entity Common Stock, Shares Outstanding</t>
        </is>
      </c>
      <c r="C29" s="5" t="n">
        <v>149662549</v>
      </c>
    </row>
    <row r="30">
      <c r="A30" s="4" t="inlineStr">
        <is>
          <t>Title of 12(b) Security</t>
        </is>
      </c>
      <c r="B30" s="4" t="inlineStr">
        <is>
          <t>Class A Common Stock (Apartment Investment and Management Company)</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Aimco OP L.P. [Member]</t>
        </is>
      </c>
    </row>
    <row r="35">
      <c r="A35" s="3" t="inlineStr">
        <is>
          <t>Document Information [Line Items]</t>
        </is>
      </c>
    </row>
    <row r="36">
      <c r="A36" s="4" t="inlineStr">
        <is>
          <t>Entity Registrant Name</t>
        </is>
      </c>
      <c r="B36" s="4" t="inlineStr">
        <is>
          <t>Aimco OP L.P.</t>
        </is>
      </c>
    </row>
    <row r="37">
      <c r="A37" s="4" t="inlineStr">
        <is>
          <t>Entity Central Index Key</t>
        </is>
      </c>
      <c r="B37" s="4" t="inlineStr">
        <is>
          <t>0000926660</t>
        </is>
      </c>
    </row>
    <row r="38">
      <c r="A38" s="4" t="inlineStr">
        <is>
          <t>Document Type</t>
        </is>
      </c>
      <c r="B38" s="4" t="inlineStr">
        <is>
          <t>10-Q</t>
        </is>
      </c>
    </row>
    <row r="39">
      <c r="A39" s="4" t="inlineStr">
        <is>
          <t>Document Period End Date</t>
        </is>
      </c>
      <c r="B39" s="4" t="inlineStr">
        <is>
          <t>Jun. 30,
		2021</t>
        </is>
      </c>
    </row>
    <row r="40">
      <c r="A40" s="4" t="inlineStr">
        <is>
          <t>Amendment Flag</t>
        </is>
      </c>
      <c r="B40" s="4" t="inlineStr">
        <is>
          <t>false</t>
        </is>
      </c>
    </row>
    <row r="41">
      <c r="A41" s="4" t="inlineStr">
        <is>
          <t>Document Fiscal Year Focus</t>
        </is>
      </c>
      <c r="B41" s="4" t="inlineStr">
        <is>
          <t>2021</t>
        </is>
      </c>
    </row>
    <row r="42">
      <c r="A42" s="4" t="inlineStr">
        <is>
          <t>Document Fiscal Period Focus</t>
        </is>
      </c>
      <c r="B42" s="4" t="inlineStr">
        <is>
          <t>Q2</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Accelerated Filer</t>
        </is>
      </c>
    </row>
    <row r="47">
      <c r="A47" s="4" t="inlineStr">
        <is>
          <t>Entity Emerging Growth Company</t>
        </is>
      </c>
      <c r="B47" s="4" t="inlineStr">
        <is>
          <t>true</t>
        </is>
      </c>
    </row>
    <row r="48">
      <c r="A48" s="4" t="inlineStr">
        <is>
          <t>Entity Small Business</t>
        </is>
      </c>
      <c r="B48" s="4" t="inlineStr">
        <is>
          <t>false</t>
        </is>
      </c>
    </row>
    <row r="49">
      <c r="A49" s="4" t="inlineStr">
        <is>
          <t>Entity Shell Company</t>
        </is>
      </c>
      <c r="B49" s="4" t="inlineStr">
        <is>
          <t>false</t>
        </is>
      </c>
    </row>
    <row r="50">
      <c r="A50" s="4" t="inlineStr">
        <is>
          <t>Entity File Number</t>
        </is>
      </c>
      <c r="B50" s="4" t="inlineStr">
        <is>
          <t>0-056223</t>
        </is>
      </c>
    </row>
    <row r="51">
      <c r="A51" s="4" t="inlineStr">
        <is>
          <t>Entity Tax Identification Number</t>
        </is>
      </c>
      <c r="B51" s="4" t="inlineStr">
        <is>
          <t>85-2460835</t>
        </is>
      </c>
    </row>
    <row r="52">
      <c r="A52" s="4" t="inlineStr">
        <is>
          <t>Entity Address, State or Province</t>
        </is>
      </c>
      <c r="B52" s="4" t="inlineStr">
        <is>
          <t>DE</t>
        </is>
      </c>
    </row>
    <row r="53">
      <c r="A53" s="4" t="inlineStr">
        <is>
          <t>Entity Address, Address Line One</t>
        </is>
      </c>
      <c r="B53" s="4" t="inlineStr">
        <is>
          <t>4582 South Ulster Street</t>
        </is>
      </c>
    </row>
    <row r="54">
      <c r="A54" s="4" t="inlineStr">
        <is>
          <t>Entity Address, Address Line Two</t>
        </is>
      </c>
      <c r="B54" s="4" t="inlineStr">
        <is>
          <t>Suite 1450</t>
        </is>
      </c>
    </row>
    <row r="55">
      <c r="A55" s="4" t="inlineStr">
        <is>
          <t>Entity Address, City or Town</t>
        </is>
      </c>
      <c r="B55" s="4" t="inlineStr">
        <is>
          <t>Denver</t>
        </is>
      </c>
    </row>
    <row r="56">
      <c r="A56" s="4" t="inlineStr">
        <is>
          <t>Entity Address, State or Province</t>
        </is>
      </c>
      <c r="B56" s="4" t="inlineStr">
        <is>
          <t>CO</t>
        </is>
      </c>
    </row>
    <row r="57">
      <c r="A57" s="4" t="inlineStr">
        <is>
          <t>Entity Address, Postal Zip Code</t>
        </is>
      </c>
      <c r="B57" s="4" t="inlineStr">
        <is>
          <t>80237</t>
        </is>
      </c>
    </row>
    <row r="58">
      <c r="A58" s="4" t="inlineStr">
        <is>
          <t>City Area Code</t>
        </is>
      </c>
      <c r="B58" s="4" t="inlineStr">
        <is>
          <t>303</t>
        </is>
      </c>
    </row>
    <row r="59">
      <c r="A59" s="4" t="inlineStr">
        <is>
          <t>Local Phone Number</t>
        </is>
      </c>
      <c r="B59" s="4" t="inlineStr">
        <is>
          <t>224-7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 consisting of normal recurring items , considered necessary for a fair presentation have been included. Operating results for the three and six months ended June 30, 2021 , are not necessarily indicative of the results that may be expected for the year ending December 31, 2021 . The condensed consolidated balance sheets of Aimco and Aimco Operating Partnership as of December 31, 2020,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0. Except where indicated, the footnotes refer to both Aimco and Aimco Operating Partnership. Principles of Consolidation Aimco’s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Allocations The 2020 condensed consolidated statements of operations include allocations of general and administrative expenses from Aimco Predecessor. We consider the basis on which expenses have been allocated to be a reasonable reflection of the utilization of services provided to or the benefit received by us during the periods presented. However, the allocations may not include all of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Aimco with certain property management and other services, and we perform certain functions using our own resources or purchase services from third parties. Common Noncontrolling Interests in Aimco Operating Partnership Common noncontrolling interests in Aimco Operating Partnership consist of common Aimco Operating Partnership Units (“OP Units”) and are reflected in Aimco’s accompanying condensed consolidated balance sheets as common noncontrolling interests in Aimco Operating Partnership. Aimco Operating Partnership’s income or loss is allocated to the holders of common OP Units, other than Aimco, based on the weighted-average number of common OP Units (including Aimco) outstanding during the period. For the three and six months ended June 30, 2021 and 2020, the holders of common OP Units had a weighted-average economic ownership interest in Aimco Operating Partnership of 5.1% and 5.0% respectively. Substantially all of the assets and liabilities of Aimco are held by Aimco Operating Partnership. Redeemable Noncontrolling Interest in Consolidated Real Estate Partnership Redeemable noncontrolling interest consists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presents a reconciliation of our redeemable noncontrolling interest in consolidated real estate partnership from December 31, 2020, to June 30, 2021 (in thousands):
Balance at December 31, 2020
$
4,263
Net loss
(86
)
Balance at June 30, 2021
$
4,177
Revenue from Leases The majority of lease payments we receive from our residents and tenants are fixed. We receive variable payments from our residents and commercial tenants primarily for utility reimbursements and other services. For the three and six months ended June 30, 2021 and 2020, our total lease income was comprised of the following amounts for all operating leases (in thousands):
Three Months Ended June 30,
Six Months Ended June 30,
2021
2020
2021
2020
Fixed lease income
$
37,554
$
34,605
$
74,343
$
69,993
Variable lease income
2,760
2,372
5,714
5,231
Total lease income
$
40,314
$
36,977
$
80,057
$
75,224
Lessee Arrangements We, as lessee, and AIR, as lessor, have entered into finance leases on five properties currently under construction or in lease-up. Four leases commenced January 1, 2021, two of which have rent escalations that start at the point the property reaches stabilization. The term of three of the leases is 25 years and one lease is for 10 years. During the three months ended June 30, 2021, we, as lessee, and AIR, as lessor, entered into a finance lease for a 15-acre plot of land in the San Francisco Bay Area on which we began construction of 16 single family rental homes and 8 accessory dwelling units. The lease commenced on June 1, 2021 and has a term of 25 years. We recorded a right-of-use asset in the amount of $4.7 million and a corresponding lease liability of $4.7 million. We have provided AIR with residual value guarantees aggregating to $250.8 million, which provide that if the residual value of the leased assets are less than the specified residual value guarantees at the earlier of lease expiration or termination, we are required to pay the difference. See Note 3 for further details. As of June 30, 2021, operating and financing right-of-use lease assets of $5.3 million and $438.2 million, respectively, are included in the condensed consolidated balance sheets. For the three months and six months ended June 30, 2021, amortization related to our finance leases was $2.1 million and $3.4 million, respectively, net of amounts capitalized. For the three months and six months ended June 30, 2021, interest expense related to our finance leases was $1.7 million and $3.9 million, respectively. As of June 30, 2021, Aimco’s operating leases and financing leases have weighted-average remaining terms of 8.2 years, and 38.5 years, respectively, and weighted-average discount rates of 3.2% and 5.3%, respectively. Combined minimum annual lease payments, under operating and financing leases, reconciled to the lease liabilities in our condensed consolidated balance sheets, are as follows (in thousands):
Sublease Income
Operating Lease Future Minimum Rent
Financing Leases Future Minimum Payments
Remainder of 2021
$
694
$
814
$
13,527
2022
$
1,393
$
1,841
$
27,197
2023
$
1,403
$
1,871
$
27,597
2024
$
1,413
$
1,900
$
28,597
2025
$
1,423
$
1,930
$
29,208
Thereafter
$
4,959
$
6,807
$
1,644,911
Total
$
11,285
$
15,163
$
1,771,037
Less: Discount
$
(1,897
)
$
(1,333,655
)
Total lease liabilities
$
13,266
$
437,382
For the three and six months ended June 30, 2021 No Mezzanine Investment On November 26, 2019, Aimco made a five-year The Separation Agreement provides for AIR to transfer ownership of the subsidiaries that originated and hold the mezzanine loan, a related equity option to acquire a 30% interest in the partnership owning Parkmerced Apartments the date of this filing We have the risks and rewards of ownership of the Mezzanine Investment and have recognized an asset related to our right to receive the Mezzanine Investment from AIR. We recognize as income the net amounts recognized by AIR on its equity investment that are due to be paid to us when collected, which primarily represent the interest accrued under the terms of the underlying mezzanine loan. As of June 30, 2021 The loan is subject to certain risks, including, but not limited to, those resulting from the severe downturn in San Francisco rents, the ongoing disruption due to the COVID-19 pandemic and associated governmental response, and the current economic situation, which may result in all or a portion of the loan not being repaid. In the event we determine that a portion of the Mezzanine Investment is not recoverable, we will recognize an impairment, if appropriate. Income Tax Benefit Certain of our operations, including our Development and Redevelopment activities, are conducted through taxable REIT subsidiaries, or TRS entities. Additionally, our TRS entities hold investments in one of our apartment communities and 1001 Brickell Bay Drive. Our income tax benefit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in our condensed consolidated statements of operations. Consolidated GAAP income or loss subject to tax consists of pretax income or loss of our taxable entities and gains retained by the REIT. For the three and six months ended June 30, 2021, we had consolidated net losses subject to tax of $9.0 million and $18.5 million, respectively. For the three and six months ended June 30, 2020, we had consolidated net income subject to tax of $4.4 million and $8.8 million, respectively. For the three months ended June 30, 2021, we recognized income tax benefit of $2.8 million compared to $2.0 million, during the same period ended 2020. The change is due primarily to higher losses at our TRS entities. For the six months ended June 30, 2021, we recorded $7.9 million, compared to $4.1 million during the same period ended 2020. The change is due primarily to income tax benefit associated with internal restructuring, changes to our effective state rate expected to apply to the reversal of our existing deferred items, and higher losses at our TRS entities.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pital replacement reserves, insurance reserves, and cash restricted as required by our debt agreements. Other Assets, net Other assets were comprised of the following amounts (in thousands):
June 30, 2021
December 31, 2020
Notes receivable
$
37,656
$
37,045
Deferred costs, deposits, and other
22,899
17,557
Interest rate options
27,434
13,315
Corporate fixed assets
11,220
12,860
Unconsolidated real estate partnerships
13,054
12,829
Investment in IQHQ
12,500
12,500
Prepaid expenses and other
18,618
10,493
Intangible lease assets, net
4,820
7,264
Due from affiliates
2,086
4,333
Accounts receivable, net of allowances of $1,473 and $1,467 as of June 30, 2021 and December 31, 2020, respectively
1,872
2,660
Total other assets, net
$
152,159
$
130,8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 [Abstract]</t>
        </is>
      </c>
    </row>
    <row r="4">
      <c r="A4" s="4" t="inlineStr">
        <is>
          <t>Significant Transactions</t>
        </is>
      </c>
      <c r="B4" s="4" t="inlineStr">
        <is>
          <t>Note 3 —Significant Transactions Transactions with AIR In conjunction with the Separation, we entered into various separation and transition services agreements with AIR that provide for a framework of our relationship with AIR after the Separation, including: (i) a separation agreement setting forth the mechanics of the Separation, the key provisions relating to the separation of our assets and liabilities from those of AIR, and certain organizational matters and conditions; (ii) an employee matters agreement to allocate liabilities and responsibilities relating to employment matters, employee compensation, benefits plans and programs, and other related matters (the “Employee Matters Agreement”); (iii) agreements pursuant to which AIR will provide property management and related services to us (collectively, the “Property Management Agreements”); (iv) an agreement pursuant to which AIR will provide us with customary administrative and support services on an ongoing basis (the “Master Services Agreement”); and (v) a master leasing agreement where we may enter into leases with AIR with the option to redevelop, develop, or lease-up the subject leased properties, and under which we will have certain lease termination rights (the “Master Leasing Agreement”). Master Services Agreement We and AIR entered into a Master Services Agreement, in which AIR will provide us with customary administrative and support services. We are obligated to pay AIR the fully burdened costs in performing the services. We may terminate any or all services on 60 days’ prior written notice, and AIR may terminate individual services, at any time after December 31, 2023. During the three and six months ended June 30, 2021, we incurred administrative and support fees of $0.4 million and $0.8 million, respectively, which are included in general and administrative expenses in our condensed consolidated statements of operations. We did not incur any fees for the three and six months ended June 30, 2020. Property Management Agreements We entered into several Property Management Agreements with AIR, pursuant to which AIR will provide us with certain property management, property accounting and related services for the majority of our operating properties, and we will pay AIR a property management fee equal to 3% of each respective property’s revenue collected and such other fees as may be mutually agreed upon for various other services. The initial term of each Property Management Agreement is one-year, with automatic one-year renewal periods, unless either party elects to terminate upon delivery of 60 days’ prior written notice to the other party before the end of the term. Neither party is obligated to pay to the other party a termination fee or other penalty upon such termination. During the three and six months ended June 30, 2021, we recorded property management and property accounting fees of $1.3 million and $2.6 million, respectively, which we included in property operating expenses in our condensed consolidated statements of operations. We did not incur any fees for the three and six months ended June 30, 2020. Notes Payable to AIR On December 14, 2020, we entered into $534.1 million of notes payable to AIR that are secured by a pledge of the equity interest in the entity that holds a portfolio of assets, however, the assets secure existing senior loans of $197.5 million as of June 30, 2021. The notes mature on January 31, 2024 and bear interest at 5.2%, with accrued interest payable quarterly on January 1, April 1, July 1 and October 1, commencing on April 1, 2021. For the three and six months ended June 30, 2021, we recognized interest expense of $6.9 million and $13.9 million, respectively associated with the notes payable to AIR. We made interest payments of $6.9 million in the quarter which are included in interest payments on notes payable to AIR in operating activities in the condensed consolidated statement of cash flows for the six months ended June 30, 2021 Master Leasing Agreement The Master Leasing Agreement governs the current and any future leasing arrangements between us, as lessee, and AIR, as lessor. The initial term of the Master Leasing Agreement is 18 months (expiring on or about June 14, 2022), with automatic annual extensions (subject to each party’s right to terminate upon notice prior to the end of any such extension term). The Master Leasing Agreement provides that each time the parties thereto wish to execute a lease for a particular property, such parties will cause their applicable affiliates to execute a stand-alone lease. The initial annual rent for any leased property is based on the then-current fair market value of the subject property and market NOI cap rates, subject to certain adjustments, and is further subject to periodic escalation as set forth in the applicable lease, and the other terms thereof, including the initial term and extensions. We have the right to terminate any such lease prior to the end of its term once the leased property is stabilized. In connection with such an early termination, AIR will generally have an option (and not an obligation) to pay us an amount equal to the difference between the property’s fair value at stabilization and the initial value of the leasehold interest, at a five percent discount thereto; if AIR does not exercise such option, we will have the right to cause such property to be sold to a third party, with AIR guaranteed to receive an amount equal to the difference between the property’s fair market value at stabilization and the initial value of the leasehold interest and we will retain any excess proceeds. In the event of such sale of the property, we may also elect to purchase the property at a purchase price equal to the fair market value as agreed upon at the time of lease inception (and may subsequently sell the property to a third party, subject to AIR’s right of first refusal during the first year following our acquisition). If AIR elects not to pay the fee for the development or redevelopment-related improvements, and we decline to purchase the property or cause its sale to a third party, we may elect to rescind our termination of the applicable lease and instead continue such lease in effect in accordance with its terms. We, as lessee, and AIR, as lessor, have entered into leases of five properties currently under construction or in lease-up. Four of the property leases commenced on January 1, 2021: (i) North Tower at Flamingo Point in Miami Beach, Florida, (ii) The Fremont Residences on the Anschutz Medical Campus in Aurora, Colorado, (iii) Prism in Cambridge, Massachusetts (“Prism”), and (iv) 707 Leahy Apartments in Redwood City, California. According to the terms of the respective lease agreements, we had the option to complete the on-going development and redevelopment of such properties and their lease-ups, which we elected on January 1, 2021. The term of each lease is 25 years except for Prism, which has a lease term of 10 years. During the three months ended June 30, 2021, we, as lessee, and AIR, as lessor, entered into a 25 year finance lease for a 15-acre plot of land in the San Francisco Bay Area on which we began construction of 16 single family rental homes and 8 accessory dwelling units in June 2021. Initial monthly lease payments approximate $2.2 million with aggregate total lease payments of approximately $621.1 The initial fair market values of the leased assets at the time of lease inception was determined to be $475.1 million in the aggregate. In connection with the commencement of the leases, we assumed $70.8 million of estimated obligations pursuant to certain construction contracts. As of June 30, 2021, the estimated obligations pursuant to the construction contracts associated with these leases was $65.7 million. Due to and from AIR As of June 30, 2021, we have amounts due to and from AIR of $ million and $ 2.1 million, respectively. The amounts due to AIR primarily consist of invoices paid on our behalf and accrued interest on the n otes payable to AIR. The amounts due from AIR primarily consist of net cash flows generated by our operating properties. Terry Considine Service Agreement In conjunction with the Separation, we entered into an arrangement with AIR with respect to the services of Terry Considine, an Aimco board member and our former Chief Executive Officer, for services to be rendered by Mr. Considine separate from his services as a board member, including, but not limited to (i) short and long term strategic direction and advice; (ii) transition and executive support to officers and; (iii) advice and consultation with respect to strategic growth and acquisition activities. We are obligated to reimburse AIR for all base salary, short-term incentive amounts and long-term incentive amounts payable by AIR to Mr. Considine for the calendar year 2021 under the terms of his employment agreement with AIR that are in excess of $1 million, collectively. For the three and six months ended June 30, 2021, we have recorded $1.45 million and $2.9 million, respectively, in associated service fees in general and administrative expenses in our condensed consolidated statements of operations. As of June 30, 2021, accrued service fees of $2.9 million are included in accrued liabilities and other in our condensed consolidated balance sheets. Guarantee Liability Legal liabilities that relate to occurrences prior to the Separation, including environmental liabilities related to properties that were no longer owned by Aimco or AIR at the time of the Separation, pursuant to the terms of the Separation Agreement, are borne by Aimco Operating Partnership up to the first $17.5 million of such liabilities, in the aggregate, and borne by AIR Operating Partnership for any such liabilities in excess of $17.5 million. On the date of Separation, we recognized a guarantee liability of $16.4 million based on an estimate of the expected future cash flows required to settle the legal liabilities, including, but not limited to, remediation, settlement and legal costs, discounted by an estimated market discount rate of 4.25%. The guarantee liability is systematically reduced as costs related to the legal liabilities are incurred, which we estimate will occur through 2023. For the six months ended June 30, 2021, the guarantee liability was reduced by $2.5 million. As of June 30, 2021, the guarantee liability of $13.9 million is included in accrued liabilities and other in our condensed consolidated balance sheets. Acquisition In February 2021, we acquired The Benson Hotel and Faculty Club (“The Benson Hotel”) development property for $6.2 million, net of outstanding construction liabilities of $0.9 million. The development property consists of land and initial construction costs. The project is expected to be completed in the first quarter of 2023. Other Significant Transactions Construction Loans On April 15, 2021, we entered into a $150 million variable-rate non-recourse construction loan collateralized by our leasehold interest and AIR’s fee ownership interest in Flamingo North Tower. The initial term of the loan is three years and bears interest at one month LIBOR plus 360 basis points subject to a minimum all-in per annum interest rate of 3.85%. As of June 30, 2021, we had $107.9 million of principal outstanding. Certain consolidated subsidiaries have indemnified AIR for any losses it incurs as a result of a default on the loan by Aimco. We recorded $3.8 million of deferred financing costs which will be amortized over the three year term of the loan. On June 21, 2021, we entered into a $100.7 million variable-rate non-recourse construction loan collateralized by our fee ownership interest in Hamilton on the Bay. The initial term of the loan is three years and bears interest at one month LIBOR plus 320 basis points subject to a minimum all-in per annum interest rate of 3.45%. As of June 30, 2021, we had $12.2 million of principal outstanding. We recorded $2.3 million of deferred financing costs which will be amortized over the three year term of the loan. If LIBOR ceases to exist during the term of these agreements, the documents associated with these agreements contain language to address a transition to another bench mark rate. It is anticipated LIBOR will be replaced with SOFR, however, if SOFR were to not be available the agreements contain alternate provisions. Acquisitions During the three months ended June 30, 2021, we acquired six land parcels adjacent to our Hamilton on the Bay apartment community, located in Miami’s Edgewater neighborhood, for $12.0 million and we began major redevelopment of the existing apartment building at Hamilton on the Bay. The scope of our investment will completely renew the waterfront high-rise which benefits from spacious apartment homes (averaging 1,411 square feet) and an abundance of outdoor and amenity space that was previously underutilized. Subsequent to June 30, 2021, we acquired an additional two parcels for $7 million. In February 2021, we acquired The Benson Hotel and Faculty Club (“The Benson Hotel ”) development property for $ 6.2 million, net of outstanding construction liabilities of $ 0.9 million. The development property consists of land and initial construction costs. The project is expected to be completed in the first quarter of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Commitments In connection with our development, redevelopment, and other capital additions activities, we have entered into various construction-related contracts and we have made commitments to complete development and redevelopment of certain real estate, pursuant to financing or other arrangements. As of June 30, 2021, our commitments related to these capital activities totaled approximately $335.2 million, most of which we expect to incur during the next 24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We have a commitment to fund an additional $37.5 million to IQHQ and currently expect to incur this investment over the next two years. We also have unfunded commitments related to three investments in privately held entities that develop technology related to the real estate industry (“RETV”). During the six months ended June 30, 2021, we contributed $0.1 million, leaving an additional funding commitment in the amount of $1.0 million, the timing of which is uncertain. Legal Matter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and Unit</t>
        </is>
      </c>
      <c r="B1" s="2" t="inlineStr">
        <is>
          <t>6 Months Ended</t>
        </is>
      </c>
    </row>
    <row r="2">
      <c r="B2" s="2" t="inlineStr">
        <is>
          <t>Jun. 30, 2021</t>
        </is>
      </c>
    </row>
    <row r="3">
      <c r="A3" s="3" t="inlineStr">
        <is>
          <t>Earnings Per Share [Abstract]</t>
        </is>
      </c>
    </row>
    <row r="4">
      <c r="A4" s="4" t="inlineStr">
        <is>
          <t>Earnings and Dividends per Share and Unit</t>
        </is>
      </c>
      <c r="B4" s="4" t="inlineStr">
        <is>
          <t>Note 5 — Earnings and Dividends per Share and Unit Aimco and Aimco Operating Partnership calculate basic earnings per share of common stock and basic earnings per common unit based on the weighted-average number of shares of common stock and common partnership units outstanding. We calculate diluted earnings per share of common stock and diluted earnings per unit taking into consideration dilutive shares of common stock and common partnership unit equivalents and dilutive convertible securities outstanding during the period. The shares of common stock and common partnership units outstanding at the Separation date are reflected as outstanding for all periods prior to the Separation for purposes of determining earnings per share and per unit. Each of our executives and AIR’s executives received one share of AIV stock and one share of AIR stock at Separation date for unvested shares. We include AIR’s executives’ rights to receive AIV shares upon vesting in our dilutive calculations. Our common stock and common partnership unit equivalents include options to purchase shares of common stock, which, if exercised, would result in Aimco’s issuance of additional shares of common stock and Aimco Operating Partnership’s issuance to Aimco of additional common partnership units equal to the number of shares of common stock purchased under the options. These equivalents also include unvested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TSR LTIP I units and TSR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No such items were included in the computation of diluted loss per share for the three months ended June 30, 2021 because the effect of inclusion would be anti-dilutive. Reconciliations of the numerator and denominator in the calculations of basic and diluted earnings per share and per unit for the three and six months ended June 30, 2021 and 2020, are as follows (in thousands, except per share and per unit data):
Three Months Ended June 30,
Six Months Ended June 30,
2021
2020
2021
2020
Earnings per share
Numerator:
Net (loss) income attributable to Aimco common stockholders
$
(19,690
)
$
3,063
$
524
$
7,491
Denominator – shares:
Basic weighted-average common stock outstanding
149,166
148,549
149,082
148,549
Diluted share equivalents outstanding
—
20
360
20
Diluted weighted-average common stock outstanding
149,166
148,569
149,442
148,569
Earnings per share – basic
$
(0.13
)
$
0.02
$
0.00
$
0.05
Earnings per share – diluted
$
(0.13
)
$
0.02
$
0.00
$
0.05
Earnings per unit
Numerator:
Net (loss) income attributable to Aimco Operating Partnership's common unitholders
$
(20,727
)
$
3,228
$
568
$
7,891
Denominator – units
Basic weighted-average common partnership units outstanding
157,134
156,480
157,093
156,480
Diluted partnership unit equivalents outstanding
—
20
360
20
Diluted weighted-average common partnership units outstanding
157,134
156,500
157,453
156,500
Earnings per unit – basic
$
(0.13
)
$
0.02
$
0.00
$
0.05
Earnings per unit – diluted
$
(0.13
)
$
0.02
$
0.00
$
0.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6 — Fair Value Measurements Recurring Fair Value Measurements In 2020, we paid an upfront premium of $12.1 million for the option to enter into an interest rate swap at a future date. This interest rate option, or swaption, provides partial protection against exposure to rising interest rates between now and October 2024. We receive a cash settlement in the future if the prevailing interest rate is higher than the 1.68% five year swap strike price. The amount of future cash settlement is capped if the prevailing interest rate exceeds 2.78%. Alternatively, if interest rates were to decrease below the specified strike price, we would not receive a cash settlement. During the six months ended June 30, 2021, we paid an upfront premium of $5.6 million (including transaction costs) for the option to enter into an interest rate swap at a future date. This interest rate option, or swaption, provides partial protection against our refinancing interest rate risk relative to our notes payable to AIR and is intended to mitigate interest rate increases between now and January 2024. We receive a cash settlement in the future if the prevailing interest rate is higher than the 3% strike price on the five year swap rate. Alternatively, if interest rates were to decrease below the specified strike price, we would not receive a cash settlement. From time to time we purchase interest rate caps to provide protection against increases in interest rates on our floating rate debt. The fair value of these interest rate caps are included in the fair value table below. We measure at fair value on a recurring basis our interest rate options, which are presented in other assets in our condensed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Unrealized gains on interest rate options in our condensed consolidated statements of operations. Changes in fair value are reflected as a non-cash transaction in adjustments to arrive at cash flows from operations, and the upfront premium is reflected in purchase of interest rate option in our condensed consolidated statements of cash flows. We have investments of $ million in RET V consisting of three privately held entities that develop technology related to the real estate industry. These investments are measured at net asset value (“NAV”) as a practical expedien t . The following table summarizes fair value for our interest rate options and our investment in RETV (in thousands):
As of June 30, 2021
As of December 31, 2020
Total
Level 1
Level 2
Level 3
Total
Level 1
Level 2
Level 3
Interest rate options
$
27,434
$
—
$
27,434
$
—
$
13,315
$
—
$
13,315
$
—
Investment in RETV (1)
3,264
—
—
—
2,293
—
—
—
(1)
Investments measured at fair value using the NAV practical expedient are not classified in the fair value hierarchy. Fair Value Disclosures We believe that the carrying value of the consolidated amounts of cash and cash equivalents, restricted cash, accounts receivable and payables approximated their fair value as of June 30, 2021, and December 31, 2020, due to their relatively short-term nature and high probability of realization. We estimate the fair value of our non-recourse property debt, construction loans, and notes payable to AIR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construction loans debt within Level 2 of the GAAP fair value hierarchy based on the significance of certain of the unobservable inputs used to estimate its fair value. The carrying amount of the notes payable to AIR approximated their fair value at both June 30, 2021 and December 31, 2020. The following table summarizes carrying value and fair value for our non-recourse property debt and construction loans debt (in thousands):
As of June 30, 2021
As of December 31, 2020
Carrying Value
Fair Value
Carrying Value
Fair Value
Non-recourse property debt
$
430,951
$
458,733
$
449,510
$
467,010
Construction loans debt
120,123
120,1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Note 7 — Variable Interest Entities Consolidated Entities Aimco consolidates Aimco Operating Partnership, a VIE of which Aimco is the primary beneficiary. Aimco, through Aimco Operating Partnership, consolidates all VIEs for which it is the primary beneficiary. Substantially all of the assets and liabilities of Aimco are that of Aimco Operating Partnership. The VIEs that Aimco Operating Partnership consolidate s own interests in real estate. We are the primary beneficiary of the VIEs because we have the power to direct the activities that most significantly impact the entities’ economic performance and have a substantial economic interest. We have six unconsolidated VIEs for which we are not the primary beneficiary because we are not the decision maker. The details of our consolidated and unconsolidated VIEs, excluding those of Aimco Operating Partnership, are summarized in the table below as of June 30, 2021 and December 31, 2020 (in thousands, except for VIE count):
June 30, 2021
December 31, 2020
Consolidated
Unconsolidated
Consolidated
Unconsolidated
Count of VIEs
7
6
2
6
Assets
Real estate, net
$
482,501
$
—
$
310,552
$
—
Mezzanine investment
—
322,380
—
307,362
Right-of-use lease assets
438,198
—
92,709
—
Other assets, net
19,853
25,670
16,949
25,329
Liabilities
Deferred tax liabilities
128,279
—
133,842
—
Accrued liabilities and other
29,147
—
7,106
—
Lease liabilities
437,382
—
86,781
—
For the three months ended June 30, 2021, two of our consolidated VIEs closed construction loans. In conjunction with these loans, we made customary guarantees. In certain situations, the lenders may have recourse to our general credit. At June 30, 2021, we estimate the maximum exposure equals the $120 million outstanding loan balances. Other consolidated VIE’s creditors do not have recourse to our general credit. Unconsolidated Real Estate Partnerships We own an interest in four apartment communities in San Diego, California, of which we are not the primary beneficiary. Our investment balance of $13.1 million and $12.8 million as of June 30, 2021 and December 31, 2020, respectively, represents our maximum exposure to loss in these VIEs. One of our other unconsolidated VIE is insignificant to our condensed consolidated balance sheets for both periods presented. Under the terms of the Separation Agreement, AIR has legally assigned all risks and rewards of ownership in its interest in a partnership that owns Parkmerced Apartments, of which it is not the primary beneficiary. Our investment balance of $322.4 million as of June 30, 2021, reflected in Mezzanine investment in our condensed consolidated balance sheets, represents our indirect interest in Parkmerced Apartments notes receivable and related accrued interest through our agreement with AIR and represents our maximum exposure to loss in this VI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Note 8 — Business Segments We have three segments: (i) Development and Redevelopment, (ii) Operating Portfolio, and (iii) Other. Our Development and Redevelopment segment consists of properties that are under construction or have not achieved stabilization, as well as land assemblages that are being held for development adjacent to our Hamilton on the Bay community. Our Operating Portfolio segment includes 24 majority owned residential communities that have achieved stabilized level of operations as of January 1, 2020 and maintained it throughout the current year and comparable period. We aggregate all our apartment communities that have reached stabilization into our Operating Portfolio. Our Other segment consists of properties that are not included in our Developments and Redevelopment or Operating segment. We realigned our segments during the fourth quarter 2020 and have restated historical periods to conform with current segment presentation. Our chief operating decision maker (“CODM”) uses cash flow, construction timeline to completion and actual versus budgeted results to evaluate our properties in our Development and Redevelopment segment. Our CODM uses proportionate property net operating income to assess the operating performance of our Operating Portfolio. Proportionate property net operating income is defined as our share of rental and other property revenues, excluding reimbursements, less direct property operating expenses, net of utility reimbursements, for consolidated communities. In our condensed consolidated statements of operations, utility reimbursements are included in rental and other property revenues, in accordance with GAAP. As of June 30, 2021, our Development and Redevelopment segment includes four real estate investments: Upton Place, Hamilton on the Bay, The Benson Hotel, and our land parcels adjacent to our Hamilton on the Bay community. The Development and Redevelopment segment also includes our five leased properties of which, two are under construction and three are in lease-up but have not achieved stabilization. Our Operating Portfolio segment includes 24 consolidated apartment communities with 6,067 apartment homes. Our Other segment includes 1001 Brickell Bay Drive, our only office building. The following tables present the revenues, proportionate property net operating income, and income before income tax benefit of our segments on a proportionate basis, excluding amounts related to our proportionate share of four apartment communities with apartment homes that we neither manage nor consolidate, for the three and six months ended June 30, 2021 and 2020 (in thousands):
Development and Redevelopment
Operating Portfolio
Other
Proportionate and Other Adjustments (1)
Corporate and Amounts Not Allocated to Segments
Consolidated
Three months ended June 30, 2021:
Rental and other property revenues
$
2,489
$
33,329
$
2,981
$
1,619
$
—
$
40,418
Property operating expenses
2,102
10,959
1,036
1,501
805
16,403
Other operating expenses not allocated to segments (2)
—
—
—
—
28,022
28,022
Total operating expenses
2,102
10,959
1,036
1,501
28,827
44,425
Proportionate property net operating income (loss)
387
22,370
1,945
118
(28,827
)
(4,007
)
Other items included in income before income tax benefit (3)
—
—
—
—
(19,139
)
(19,139
)
Income (loss) before income tax benefit
$
387
$
22,370
$
1,945
$
118
$
(47,966
)
$
(23,146
)
Development and Redevelopment
Operating Portfolio
Other
Proportionate and Other Adjustments (1)
Corporate and Amounts Not Allocated to Segments
Consolidated
Three months ended June 30, 2020:
Rental and other property revenues
$
—
$
32,599
$
3,074
$
1,492
$
—
$
37,165
Property operating expenses
—
10,396
955
1,373
2,598
15,322
Other operating expenses not allocated to segments (2)
—
—
—
—
20,655
20,655
Total operating expenses
—
10,396
955
1,373
23,253
35,977
Proportionate property net operating income (loss)
—
22,203
2,119
119
(23,253
)
1,188
Other items included in income before income tax benefit (3)
—
—
—
—
(107
)
(107
)
Income (loss) before income tax benefit
$
—
$
22,203
$
2,119
$
119
$
(23,360
)
$
1,081
Development and Redevelopment
Operating Portfolio
Other
Proportionate and Other Adjustments (1)
Corporate and Amounts Not Allocated to Segments
Consolidated
Six months ended June 30, 2021:
Rental and other property revenues
$
4,746
$
66,018
$
6,008
$
3,450
$
—
$
80,222
Property operating expenses
3,969
22,129
2,021
3,208
2,018
33,345
Other operating expenses not allocated to segments (2)
—
—
—
—
55,050
55,050
Total operating expenses
3,969
22,129
2,021
3,208
57,068
88,395
Proportionate property net operating income (loss)
777
43,889
3,987
242
(57,068
)
(8,173
)
Other items included in income before income tax benefit (3)
—
—
—
—
1,361
1,361
Income (loss) before income tax benefit
$
777
$
43,889
$
3,987
$
242
$
(55,707
)
$
(6,812
)
Development and Redevelopment
Operating Portfolio
Other
Proportionate and Other Adjustments (1)
Corporate and Amounts Not Allocated to Segments
Consolidated
Six months ended June 30, 2020:
Rental and other property revenues
$
—
$
65,960
$
6,351
$
3,163
$
—
$
75,474
Property operating expenses
—
20,906
1,945
2,920
4,900
30,671
Other operating expenses not allocated to segments (2)
—
—
—
—
41,764
41,764
Total operating expenses
—
20,906
1,945
2,920
46,664
72,435
Proportionate property net operating income (loss)
—
45,054
4,406
243
(46,664
)
3,039
Other items included in income before income tax benefit (3)
—
—
—
—
574
574
Income (loss) before income tax benefit
$
—
$
45,054
$
4,406
$
243
$
(46,090
)
$
3,613
(1)
Represents adjustments for the redeemable noncontrolling interest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Other operating expenses not allocated to segments consists of depreciation and amortization, general and administrative expense, and other operating expenses which are not included in our measure of segment performance.
(3)
Other items included in income before income tax benefit consists primarily of interest expense, unrealized gain on our interest rate options and mezzanine investment income, net. Net real estate and non-recourse property debt, net, of our segments were as follows (in thousands):
Development and Redevelopment
Operating Portfolio
Other
Total
As of June 30, 2021:
Buildings and improvements
$
169,474
$
777,568
$
160,887
$
1,107,929
Land
70,476
298,459
150,019
518,954
Total real estate
239,950
1,076,027
310,906
1,626,883
Accumulated depreciation
(1,210
)
(493,784
)
(32,982
)
(527,976
)
Net real estate
$
238,740
$
582,243
$
277,924
$
1,098,907
Non-recourse property debt, net
$
114,309
$
427,881
$
—
$
542,190
Development and Redevelopment
Operating Portfolio
Other
Total
As of December 31, 2020:
Buildings and improvements
$
61,813
$
772,786
$
160,517
$
995,116
Land
56,676
298,459
150,018
505,153
Total real estate
118,489
1,071,245
310,535
1,500,269
Accumulated depreciation
(447
)
(469,873
)
(24,690
)
(495,010
)
Net real estate
$
118,042
$
601,372
$
285,845
$
1,005,259
Non-recourse property debt, net
$
—
$
447,967
$
—
$
447,967
In addition to the amounts disclosed in the tables above, the Development and Redevelopment segment right-of-use lease assets and lease liabilities as of June 30, 2021 aggregat ed to $ million and $ million, respectively, related to our investments in Upton Place, North Tower of Flamingo Point, 707 Leahy, The Fremont, Prism , and Robin Drive Land. As of December 31, 2020, the Development and Redevelopment segment right-of-use lease assets and lease liabilities totaled $ 92.7 million and $ 86.8 million, respectively, related to our investment in Upton Pl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Fort Lauderdale Florida Joint Venture In July 2021, we entered into a joint venture to purchase three underdeveloped land parcels located in downtown Fort Lauderdale, FL. The total contract price for the land is $49.0 million (of which $25.0 million is our 51% share) and entitlements are in place for the development of approximately three January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 consisting of normal recurring items , considered necessary for a fair presentation have been included. Operating results for the three and six months ended June 30, 2021 , are not necessarily indicative of the results that may be expected for the year ending December 31, 2021 . The condensed consolidated balance sheets of Aimco and Aimco Operating Partnership as of December 31, 2020,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0. Except where indicated, the footnotes refer to both Aimco and Aimco Operating Partnership.</t>
        </is>
      </c>
    </row>
    <row r="5">
      <c r="A5" s="4" t="inlineStr">
        <is>
          <t>Consolidation</t>
        </is>
      </c>
      <c r="B5" s="4" t="inlineStr">
        <is>
          <t>Aimco’s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t>
        </is>
      </c>
    </row>
    <row r="6">
      <c r="A6" s="4" t="inlineStr">
        <is>
          <t>Consolidation, Variable Interest Entity</t>
        </is>
      </c>
      <c r="B6" s="4" t="inlineStr">
        <is>
          <t xml:space="preserve">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
        </is>
      </c>
    </row>
    <row r="7">
      <c r="A7" s="4" t="inlineStr">
        <is>
          <t>Allocations</t>
        </is>
      </c>
      <c r="B7" s="4" t="inlineStr">
        <is>
          <t xml:space="preserve">Allocations The 2020 condensed consolidated statements of operations include allocations of general and administrative expenses from Aimco Predecessor. We consider the basis on which expenses have been allocated to be a reasonable reflection of the utilization of services provided to or the benefit received by us during the periods presented. However, the allocations may not include all of the actual expenses that we would have incurred and may not reflect our consolidated results of operations, financial position, and cash flows had it been a stand-alone company during the periods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eparation, AIR, through its subsidiaries, provides Aimco with certain property management and other services, and we perform certain functions using our own resources or purchase services from third parties. </t>
        </is>
      </c>
    </row>
    <row r="8">
      <c r="A8" s="4" t="inlineStr">
        <is>
          <t>Common Noncontrolling Interest in Aimco Operating Partnership</t>
        </is>
      </c>
      <c r="B8" s="4" t="inlineStr">
        <is>
          <t>Common Noncontrolling Interests in Aimco Operating Partnership Common noncontrolling interests in Aimco Operating Partnership consist of common Aimco Operating Partnership Units (“OP Units”) and are reflected in Aimco’s accompanying condensed consolidated balance sheets as common noncontrolling interests in Aimco Operating Partnership. Aimco Operating Partnership’s income or loss is allocated to the holders of common OP Units, other than Aimco, based on the weighted-average number of common OP Units (including Aimco) outstanding during the period. For the three and six months ended June 30, 2021 and 2020, the holders of common OP Units had a weighted-average economic ownership interest in Aimco Operating Partnership of 5.1% and 5.0% respectively. Substantially all of the assets and liabilities of Aimco are held by Aimco Operating Partnership. Redeemable Noncontrolling Interest in Consolidated Real Estate Partnership Redeemable noncontrolling interest consists of equity interests held by a limited partner in a consolidated real estate partnership that has a finite life.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ccounts. If a real estate partnership includes redemption rights that are not within our control, the noncontrolling interest is included as temporary equity. If the redemption right is not currently redeemable but probable of being redeemable in the future, changes in redemption value are recognized each quarter with the change in value being reflected in additional paid-in-capital.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presents a reconciliation of our redeemable noncontrolling interest in consolidated real estate partnership from December 31, 2020, to June 30, 2021 (in thousands):
Balance at December 31, 2020
$
4,263
Net loss
(86
)
Balance at June 30, 2021
$
4,177</t>
        </is>
      </c>
    </row>
    <row r="9">
      <c r="A9" s="4" t="inlineStr">
        <is>
          <t>Revenue from Leases</t>
        </is>
      </c>
      <c r="B9" s="4" t="inlineStr">
        <is>
          <t>Revenue from Leases The majority of lease payments we receive from our residents and tenants are fixed. We receive variable payments from our residents and commercial tenants primarily for utility reimbursements and other services. For the three and six months ended June 30, 2021 and 2020, our total lease income was comprised of the following amounts for all operating leases (in thousands):
Three Months Ended June 30,
Six Months Ended June 30,
2021
2020
2021
2020
Fixed lease income
$
37,554
$
34,605
$
74,343
$
69,993
Variable lease income
2,760
2,372
5,714
5,231
Total lease income
$
40,314
$
36,977
$
80,057
$
75,224
Lessee Arrangements We, as lessee, and AIR, as lessor, have entered into finance leases on five properties currently under construction or in lease-up. Four leases commenced January 1, 2021, two of which have rent escalations that start at the point the property reaches stabilization. The term of three of the leases is 25 years and one lease is for 10 years. During the three months ended June 30, 2021, we, as lessee, and AIR, as lessor, entered into a finance lease for a 15-acre plot of land in the San Francisco Bay Area on which we began construction of 16 single family rental homes and 8 accessory dwelling units. The lease commenced on June 1, 2021 and has a term of 25 years. We recorded a right-of-use asset in the amount of $4.7 million and a corresponding lease liability of $4.7 million. We have provided AIR with residual value guarantees aggregating to $250.8 million, which provide that if the residual value of the leased assets are less than the specified residual value guarantees at the earlier of lease expiration or termination, we are required to pay the difference. See Note 3 for further details. As of June 30, 2021, operating and financing right-of-use lease assets of $5.3 million and $438.2 million, respectively, are included in the condensed consolidated balance sheets. For the three months and six months ended June 30, 2021, amortization related to our finance leases was $2.1 million and $3.4 million, respectively, net of amounts capitalized. For the three months and six months ended June 30, 2021, interest expense related to our finance leases was $1.7 million and $3.9 million, respectively. As of June 30, 2021, Aimco’s operating leases and financing leases have weighted-average remaining terms of 8.2 years, and 38.5 years, respectively, and weighted-average discount rates of 3.2% and 5.3%, respectively. Combined minimum annual lease payments, under operating and financing leases, reconciled to the lease liabilities in our condensed consolidated balance sheets, are as follows (in thousands):
Sublease Income
Operating Lease Future Minimum Rent
Financing Leases Future Minimum Payments
Remainder of 2021
$
694
$
814
$
13,527
2022
$
1,393
$
1,841
$
27,197
2023
$
1,403
$
1,871
$
27,597
2024
$
1,413
$
1,900
$
28,597
2025
$
1,423
$
1,930
$
29,208
Thereafter
$
4,959
$
6,807
$
1,644,911
Total
$
11,285
$
15,163
$
1,771,037
Less: Discount
$
(1,897
)
$
(1,333,655
)
Total lease liabilities
$
13,266
$
437,382
For the three and six months ended June 30, 2021 No</t>
        </is>
      </c>
    </row>
    <row r="10">
      <c r="A10" s="4" t="inlineStr">
        <is>
          <t>Mezzanine Investment</t>
        </is>
      </c>
      <c r="B10" s="4" t="inlineStr">
        <is>
          <t>Mezzanine Investment On November 26, 2019, Aimco made a five-year The Separation Agreement provides for AIR to transfer ownership of the subsidiaries that originated and hold the mezzanine loan, a related equity option to acquire a 30% interest in the partnership owning Parkmerced Apartments the date of this filing We have the risks and rewards of ownership of the Mezzanine Investment and have recognized an asset related to our right to receive the Mezzanine Investment from AIR. We recognize as income the net amounts recognized by AIR on its equity investment that are due to be paid to us when collected, which primarily represent the interest accrued under the terms of the underlying mezzanine loan. As of June 30, 2021 The loan is subject to certain risks, including, but not limited to, those resulting from the severe downturn in San Francisco rents, the ongoing disruption due to the COVID-19 pandemic and associated governmental response, and the current economic situation, which may result in all or a portion of the loan not being repaid. In the event we determine that a portion of the Mezzanine Investment is not recoverable, we will recognize an impairment, if appropriate.</t>
        </is>
      </c>
    </row>
    <row r="11">
      <c r="A11" s="4" t="inlineStr">
        <is>
          <t>Income Tax Benefit</t>
        </is>
      </c>
      <c r="B11" s="4" t="inlineStr">
        <is>
          <t xml:space="preserve">Income Tax Benefit Certain of our operations, including our Development and Redevelopment activities, are conducted through taxable REIT subsidiaries, or TRS entities. Additionally, our TRS entities hold investments in one of our apartment communities and 1001 Brickell Bay Drive. Our income tax benefit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in our condensed consolidated statements of operations. Consolidated GAAP income or loss subject to tax consists of pretax income or loss of our taxable entities and gains retained by the REIT. For the three and six months ended June 30, 2021, we had consolidated net losses subject to tax of $9.0 million and $18.5 million, respectively. For the three and six months ended June 30, 2020, we had consolidated net income subject to tax of $4.4 million and $8.8 million, respectively. For the three months ended June 30, 2021, we recognized income tax benefit of $2.8 million compared to $2.0 million, during the same period ended 2020. The change is due primarily to higher losses at our TRS entities. For the six months ended June 30, 2021, we recorded $7.9 million, compared to $4.1 million during the same period ended 2020. The change is due primarily to income tax benefit associated with internal restructuring, changes to our effective state rate expected to apply to the reversal of our existing deferred items, and higher losses at our TRS entities. </t>
        </is>
      </c>
    </row>
    <row r="12">
      <c r="A12" s="4" t="inlineStr">
        <is>
          <t>Use of Estimates</t>
        </is>
      </c>
      <c r="B12"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13">
      <c r="A13" s="4" t="inlineStr">
        <is>
          <t>Cash Equivalents</t>
        </is>
      </c>
      <c r="B13" s="4" t="inlineStr">
        <is>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pital replacement reserves, insurance reserves, and cash restricted as required by our debt agreements.</t>
        </is>
      </c>
    </row>
    <row r="14">
      <c r="A14" s="4" t="inlineStr">
        <is>
          <t>Other Assets Net</t>
        </is>
      </c>
      <c r="B14" s="4" t="inlineStr">
        <is>
          <t>Other Assets, net Other assets were comprised of the following amounts (in thousands):
June 30, 2021
December 31, 2020
Notes receivable
$
37,656
$
37,045
Deferred costs, deposits, and other
22,899
17,557
Interest rate options
27,434
13,315
Corporate fixed assets
11,220
12,860
Unconsolidated real estate partnerships
13,054
12,829
Investment in IQHQ
12,500
12,500
Prepaid expenses and other
18,618
10,493
Intangible lease assets, net
4,820
7,264
Due from affiliates
2,086
4,333
Accounts receivable, net of allowances of $1,473 and $1,467 as of June 30, 2021 and December 31, 2020, respectively
1,872
2,660
Total other assets, net
$
152,159
$
130,8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4" t="inlineStr">
        <is>
          <t>Lease Income for Operating Leases</t>
        </is>
      </c>
      <c r="B3" s="4" t="inlineStr">
        <is>
          <t>The majority of lease payments we receive from our residents and tenants are fixed. We receive variable payments from our residents and commercial tenants primarily for utility reimbursements and other services. For the three and six months ended June 30, 2021 and 2020, our total lease income was comprised of the following amounts for all operating leases (in thousands):
Three Months Ended June 30,
Six Months Ended June 30,
2021
2020
2021
2020
Fixed lease income
$
37,554
$
34,605
$
74,343
$
69,993
Variable lease income
2,760
2,372
5,714
5,231
Total lease income
$
40,314
$
36,977
$
80,057
$
75,224</t>
        </is>
      </c>
    </row>
    <row r="4">
      <c r="A4" s="4" t="inlineStr">
        <is>
          <t>Minimum Annual Rental Payments Under Operating and Financing Leases</t>
        </is>
      </c>
      <c r="B4" s="4" t="inlineStr">
        <is>
          <t>Combined minimum annual lease payments, under operating and financing leases, reconciled to the lease liabilities in our condensed consolidated balance sheets, are as follows (in thousands):
Sublease Income
Operating Lease Future Minimum Rent
Financing Leases Future Minimum Payments
Remainder of 2021
$
694
$
814
$
13,527
2022
$
1,393
$
1,841
$
27,197
2023
$
1,403
$
1,871
$
27,597
2024
$
1,413
$
1,900
$
28,597
2025
$
1,423
$
1,930
$
29,208
Thereafter
$
4,959
$
6,807
$
1,644,911
Total
$
11,285
$
15,163
$
1,771,037
Less: Discount
$
(1,897
)
$
(1,333,655
)
Total lease liabilities
$
13,266
$
437,382</t>
        </is>
      </c>
    </row>
    <row r="5">
      <c r="A5" s="4" t="inlineStr">
        <is>
          <t>Summary of Other Assets</t>
        </is>
      </c>
      <c r="B5" s="4" t="inlineStr">
        <is>
          <t>Other Assets, net Other assets were comprised of the following amounts (in thousands):
June 30, 2021
December 31, 2020
Notes receivable
$
37,656
$
37,045
Deferred costs, deposits, and other
22,899
17,557
Interest rate options
27,434
13,315
Corporate fixed assets
11,220
12,860
Unconsolidated real estate partnerships
13,054
12,829
Investment in IQHQ
12,500
12,500
Prepaid expenses and other
18,618
10,493
Intangible lease assets, net
4,820
7,264
Due from affiliates
2,086
4,333
Accounts receivable, net of allowances of $1,473 and $1,467 as of June 30, 2021 and December 31, 2020, respectively
1,872
2,660
Total other assets, net
$
152,159
$
130,856</t>
        </is>
      </c>
    </row>
    <row r="6">
      <c r="A6" s="4" t="inlineStr">
        <is>
          <t>Real Estate Partnership</t>
        </is>
      </c>
    </row>
    <row r="7">
      <c r="A7" s="4" t="inlineStr">
        <is>
          <t>Summary of Reconciliation of Redeemable Noncontrolling Interests in Real Estate Partnership</t>
        </is>
      </c>
      <c r="B7" s="4" t="inlineStr">
        <is>
          <t>The following table presents a reconciliation of our redeemable noncontrolling interest in consolidated real estate partnership from December 31, 2020, to June 30, 2021 (in thousands):
Balance at December 31, 2020
$
4,263
Net loss
(86
)
Balance at June 30, 2021
$
4,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Buildings and improvements</t>
        </is>
      </c>
      <c r="B3" s="6" t="n">
        <v>1107929</v>
      </c>
      <c r="C3" s="6" t="n">
        <v>995116</v>
      </c>
    </row>
    <row r="4">
      <c r="A4" s="4" t="inlineStr">
        <is>
          <t>Land</t>
        </is>
      </c>
      <c r="B4" s="5" t="n">
        <v>518954</v>
      </c>
      <c r="C4" s="5" t="n">
        <v>505153</v>
      </c>
    </row>
    <row r="5">
      <c r="A5" s="4" t="inlineStr">
        <is>
          <t>Total real estate</t>
        </is>
      </c>
      <c r="B5" s="5" t="n">
        <v>1626883</v>
      </c>
      <c r="C5" s="5" t="n">
        <v>1500269</v>
      </c>
    </row>
    <row r="6">
      <c r="A6" s="4" t="inlineStr">
        <is>
          <t>Accumulated depreciation</t>
        </is>
      </c>
      <c r="B6" s="5" t="n">
        <v>-527976</v>
      </c>
      <c r="C6" s="5" t="n">
        <v>-495010</v>
      </c>
    </row>
    <row r="7">
      <c r="A7" s="4" t="inlineStr">
        <is>
          <t>Net real estate</t>
        </is>
      </c>
      <c r="B7" s="5" t="n">
        <v>1098907</v>
      </c>
      <c r="C7" s="5" t="n">
        <v>1005259</v>
      </c>
    </row>
    <row r="8">
      <c r="A8" s="4" t="inlineStr">
        <is>
          <t>Cash and cash equivalents</t>
        </is>
      </c>
      <c r="B8" s="5" t="n">
        <v>286066</v>
      </c>
      <c r="C8" s="5" t="n">
        <v>289582</v>
      </c>
    </row>
    <row r="9">
      <c r="A9" s="4" t="inlineStr">
        <is>
          <t>Restricted cash</t>
        </is>
      </c>
      <c r="B9" s="5" t="n">
        <v>9167</v>
      </c>
      <c r="C9" s="5" t="n">
        <v>9153</v>
      </c>
    </row>
    <row r="10">
      <c r="A10" s="4" t="inlineStr">
        <is>
          <t>Mezzanine investment</t>
        </is>
      </c>
      <c r="B10" s="5" t="n">
        <v>322380</v>
      </c>
      <c r="C10" s="5" t="n">
        <v>307362</v>
      </c>
    </row>
    <row r="11">
      <c r="A11" s="4" t="inlineStr">
        <is>
          <t>Right-of-use lease assets</t>
        </is>
      </c>
      <c r="B11" s="5" t="n">
        <v>443460</v>
      </c>
      <c r="C11" s="5" t="n">
        <v>98280</v>
      </c>
    </row>
    <row r="12">
      <c r="A12" s="4" t="inlineStr">
        <is>
          <t>Other assets, net</t>
        </is>
      </c>
      <c r="B12" s="5" t="n">
        <v>152159</v>
      </c>
      <c r="C12" s="5" t="n">
        <v>130856</v>
      </c>
    </row>
    <row r="13">
      <c r="A13" s="4" t="inlineStr">
        <is>
          <t>Total assets</t>
        </is>
      </c>
      <c r="B13" s="5" t="n">
        <v>2312139</v>
      </c>
      <c r="C13" s="5" t="n">
        <v>1840492</v>
      </c>
    </row>
    <row r="14">
      <c r="A14" s="3" t="inlineStr">
        <is>
          <t>LIABILITIES AND EQUITY</t>
        </is>
      </c>
    </row>
    <row r="15">
      <c r="A15" s="4" t="inlineStr">
        <is>
          <t>Non-recourse property debt and term loan, net</t>
        </is>
      </c>
      <c r="B15" s="5" t="n">
        <v>542190</v>
      </c>
      <c r="C15" s="5" t="n">
        <v>447967</v>
      </c>
    </row>
    <row r="16">
      <c r="A16" s="4" t="inlineStr">
        <is>
          <t>Construction loans, net</t>
        </is>
      </c>
      <c r="B16" s="5" t="n">
        <v>114309</v>
      </c>
      <c r="C16" s="5" t="n">
        <v>0</v>
      </c>
    </row>
    <row r="17">
      <c r="A17" s="4" t="inlineStr">
        <is>
          <t>Notes payable to AIR</t>
        </is>
      </c>
      <c r="B17" s="5" t="n">
        <v>534127</v>
      </c>
      <c r="C17" s="5" t="n">
        <v>534127</v>
      </c>
    </row>
    <row r="18">
      <c r="A18" s="4" t="inlineStr">
        <is>
          <t>Total indebtedness</t>
        </is>
      </c>
      <c r="B18" s="5" t="n">
        <v>1076317</v>
      </c>
      <c r="C18" s="5" t="n">
        <v>982094</v>
      </c>
    </row>
    <row r="19">
      <c r="A19" s="4" t="inlineStr">
        <is>
          <t>Deferred tax liabilities</t>
        </is>
      </c>
      <c r="B19" s="5" t="n">
        <v>128279</v>
      </c>
      <c r="C19" s="5" t="n">
        <v>131560</v>
      </c>
    </row>
    <row r="20">
      <c r="A20" s="4" t="inlineStr">
        <is>
          <t>Lease liabilities</t>
        </is>
      </c>
      <c r="B20" s="5" t="n">
        <v>450648</v>
      </c>
      <c r="C20" s="5" t="n">
        <v>100496</v>
      </c>
    </row>
    <row r="21">
      <c r="A21" s="4" t="inlineStr">
        <is>
          <t>Accrued liabilities and other</t>
        </is>
      </c>
      <c r="B21" s="5" t="n">
        <v>91496</v>
      </c>
      <c r="C21" s="5" t="n">
        <v>62988</v>
      </c>
    </row>
    <row r="22">
      <c r="A22" s="4" t="inlineStr">
        <is>
          <t>Total liabilities</t>
        </is>
      </c>
      <c r="B22" s="5" t="n">
        <v>1746740</v>
      </c>
      <c r="C22" s="5" t="n">
        <v>1277138</v>
      </c>
    </row>
    <row r="23">
      <c r="A23" s="4" t="inlineStr">
        <is>
          <t>Redeemable noncontrolling interest in consolidated real estate partnership</t>
        </is>
      </c>
      <c r="B23" s="5" t="n">
        <v>4177</v>
      </c>
      <c r="C23" s="5" t="n">
        <v>4263</v>
      </c>
    </row>
    <row r="24">
      <c r="A24" s="4" t="inlineStr">
        <is>
          <t>Commitments and contingencies (Note 4)</t>
        </is>
      </c>
      <c r="B24" s="5" t="n">
        <v>0</v>
      </c>
      <c r="C24" s="5" t="n">
        <v>0</v>
      </c>
    </row>
    <row r="25">
      <c r="A25" s="3" t="inlineStr">
        <is>
          <t>Equity/Partners' Capital:</t>
        </is>
      </c>
    </row>
    <row r="26">
      <c r="A26" s="4" t="inlineStr">
        <is>
          <t>Common Stock, $0.01 par value, 510,587,500 shares authorized, 149,208,479 and 149,036,263 shares issued/outstanding at March 31, 2021 and December 31, 2020, respectively</t>
        </is>
      </c>
      <c r="B26" s="5" t="n">
        <v>1496</v>
      </c>
      <c r="C26" s="5" t="n">
        <v>1490</v>
      </c>
    </row>
    <row r="27">
      <c r="A27" s="4" t="inlineStr">
        <is>
          <t>Additional paid-in capital</t>
        </is>
      </c>
      <c r="B27" s="5" t="n">
        <v>517540</v>
      </c>
      <c r="C27" s="5" t="n">
        <v>515127</v>
      </c>
    </row>
    <row r="28">
      <c r="A28" s="4" t="inlineStr">
        <is>
          <t>Accumulated deficit</t>
        </is>
      </c>
      <c r="B28" s="5" t="n">
        <v>-16315</v>
      </c>
      <c r="C28" s="5" t="n">
        <v>-16839</v>
      </c>
    </row>
    <row r="29">
      <c r="A29" s="4" t="inlineStr">
        <is>
          <t>Total Aimco equity</t>
        </is>
      </c>
      <c r="B29" s="5" t="n">
        <v>502721</v>
      </c>
      <c r="C29" s="5" t="n">
        <v>499778</v>
      </c>
    </row>
    <row r="30">
      <c r="A30" s="4" t="inlineStr">
        <is>
          <t>Noncontrolling interests in consolidated real estate partnerships</t>
        </is>
      </c>
      <c r="B30" s="5" t="n">
        <v>31847</v>
      </c>
      <c r="C30" s="5" t="n">
        <v>31877</v>
      </c>
    </row>
    <row r="31">
      <c r="A31" s="4" t="inlineStr">
        <is>
          <t>Common noncontrolling interests in Aimco Operating Partnership</t>
        </is>
      </c>
      <c r="B31" s="5" t="n">
        <v>26654</v>
      </c>
      <c r="C31" s="5" t="n">
        <v>27436</v>
      </c>
    </row>
    <row r="32">
      <c r="A32" s="4" t="inlineStr">
        <is>
          <t>Total equity</t>
        </is>
      </c>
      <c r="B32" s="5" t="n">
        <v>561222</v>
      </c>
      <c r="C32" s="5" t="n">
        <v>559091</v>
      </c>
    </row>
    <row r="33">
      <c r="A33" s="4" t="inlineStr">
        <is>
          <t>Total liabilities and equity</t>
        </is>
      </c>
      <c r="B33" s="5" t="n">
        <v>2312139</v>
      </c>
      <c r="C33" s="5" t="n">
        <v>1840492</v>
      </c>
    </row>
    <row r="34">
      <c r="A34" s="4" t="inlineStr">
        <is>
          <t>Aimco OP L.P. [Member]</t>
        </is>
      </c>
    </row>
    <row r="35">
      <c r="A35" s="3" t="inlineStr">
        <is>
          <t>ASSETS</t>
        </is>
      </c>
    </row>
    <row r="36">
      <c r="A36" s="4" t="inlineStr">
        <is>
          <t>Buildings and improvements</t>
        </is>
      </c>
      <c r="B36" s="5" t="n">
        <v>1107929</v>
      </c>
      <c r="C36" s="5" t="n">
        <v>995116</v>
      </c>
    </row>
    <row r="37">
      <c r="A37" s="4" t="inlineStr">
        <is>
          <t>Land</t>
        </is>
      </c>
      <c r="B37" s="5" t="n">
        <v>518954</v>
      </c>
      <c r="C37" s="5" t="n">
        <v>505153</v>
      </c>
    </row>
    <row r="38">
      <c r="A38" s="4" t="inlineStr">
        <is>
          <t>Total real estate</t>
        </is>
      </c>
      <c r="B38" s="5" t="n">
        <v>1626883</v>
      </c>
      <c r="C38" s="5" t="n">
        <v>1500269</v>
      </c>
    </row>
    <row r="39">
      <c r="A39" s="4" t="inlineStr">
        <is>
          <t>Accumulated depreciation</t>
        </is>
      </c>
      <c r="B39" s="5" t="n">
        <v>-527976</v>
      </c>
      <c r="C39" s="5" t="n">
        <v>-495010</v>
      </c>
    </row>
    <row r="40">
      <c r="A40" s="4" t="inlineStr">
        <is>
          <t>Net real estate</t>
        </is>
      </c>
      <c r="B40" s="5" t="n">
        <v>1098907</v>
      </c>
      <c r="C40" s="5" t="n">
        <v>1005259</v>
      </c>
    </row>
    <row r="41">
      <c r="A41" s="4" t="inlineStr">
        <is>
          <t>Cash and cash equivalents</t>
        </is>
      </c>
      <c r="B41" s="5" t="n">
        <v>286066</v>
      </c>
      <c r="C41" s="5" t="n">
        <v>289582</v>
      </c>
    </row>
    <row r="42">
      <c r="A42" s="4" t="inlineStr">
        <is>
          <t>Restricted cash</t>
        </is>
      </c>
      <c r="B42" s="5" t="n">
        <v>9167</v>
      </c>
      <c r="C42" s="5" t="n">
        <v>9153</v>
      </c>
    </row>
    <row r="43">
      <c r="A43" s="4" t="inlineStr">
        <is>
          <t>Mezzanine investment</t>
        </is>
      </c>
      <c r="B43" s="5" t="n">
        <v>322380</v>
      </c>
      <c r="C43" s="5" t="n">
        <v>307362</v>
      </c>
    </row>
    <row r="44">
      <c r="A44" s="4" t="inlineStr">
        <is>
          <t>Right-of-use lease assets</t>
        </is>
      </c>
      <c r="B44" s="5" t="n">
        <v>443460</v>
      </c>
      <c r="C44" s="5" t="n">
        <v>98280</v>
      </c>
    </row>
    <row r="45">
      <c r="A45" s="4" t="inlineStr">
        <is>
          <t>Other assets, net</t>
        </is>
      </c>
      <c r="B45" s="5" t="n">
        <v>152159</v>
      </c>
      <c r="C45" s="5" t="n">
        <v>130856</v>
      </c>
    </row>
    <row r="46">
      <c r="A46" s="4" t="inlineStr">
        <is>
          <t>Total assets</t>
        </is>
      </c>
      <c r="B46" s="5" t="n">
        <v>2312139</v>
      </c>
      <c r="C46" s="5" t="n">
        <v>1840492</v>
      </c>
    </row>
    <row r="47">
      <c r="A47" s="3" t="inlineStr">
        <is>
          <t>LIABILITIES AND EQUITY</t>
        </is>
      </c>
    </row>
    <row r="48">
      <c r="A48" s="4" t="inlineStr">
        <is>
          <t>Non-recourse property debt and term loan, net</t>
        </is>
      </c>
      <c r="B48" s="5" t="n">
        <v>427881</v>
      </c>
      <c r="C48" s="5" t="n">
        <v>447967</v>
      </c>
    </row>
    <row r="49">
      <c r="A49" s="4" t="inlineStr">
        <is>
          <t>Notes payable to AIR</t>
        </is>
      </c>
      <c r="B49" s="5" t="n">
        <v>534127</v>
      </c>
      <c r="C49" s="5" t="n">
        <v>534127</v>
      </c>
    </row>
    <row r="50">
      <c r="A50" s="4" t="inlineStr">
        <is>
          <t>Total indebtedness</t>
        </is>
      </c>
      <c r="B50" s="5" t="n">
        <v>1076317</v>
      </c>
      <c r="C50" s="5" t="n">
        <v>982094</v>
      </c>
    </row>
    <row r="51">
      <c r="A51" s="4" t="inlineStr">
        <is>
          <t>Deferred tax liabilities</t>
        </is>
      </c>
      <c r="B51" s="5" t="n">
        <v>128279</v>
      </c>
      <c r="C51" s="5" t="n">
        <v>131560</v>
      </c>
    </row>
    <row r="52">
      <c r="A52" s="4" t="inlineStr">
        <is>
          <t>Lease liabilities</t>
        </is>
      </c>
      <c r="B52" s="5" t="n">
        <v>450648</v>
      </c>
      <c r="C52" s="5" t="n">
        <v>100496</v>
      </c>
    </row>
    <row r="53">
      <c r="A53" s="4" t="inlineStr">
        <is>
          <t>Accrued liabilities and other</t>
        </is>
      </c>
      <c r="B53" s="5" t="n">
        <v>91496</v>
      </c>
      <c r="C53" s="5" t="n">
        <v>62988</v>
      </c>
    </row>
    <row r="54">
      <c r="A54" s="4" t="inlineStr">
        <is>
          <t>Total liabilities</t>
        </is>
      </c>
      <c r="B54" s="5" t="n">
        <v>1746740</v>
      </c>
      <c r="C54" s="5" t="n">
        <v>1277138</v>
      </c>
    </row>
    <row r="55">
      <c r="A55" s="4" t="inlineStr">
        <is>
          <t>Redeemable noncontrolling interest in consolidated real estate partnership</t>
        </is>
      </c>
      <c r="B55" s="5" t="n">
        <v>4177</v>
      </c>
      <c r="C55" s="5" t="n">
        <v>4263</v>
      </c>
    </row>
    <row r="56">
      <c r="A56" s="4" t="inlineStr">
        <is>
          <t>Commitments and contingencies (Note 4)</t>
        </is>
      </c>
      <c r="B56" s="4" t="inlineStr">
        <is>
          <t xml:space="preserve"> </t>
        </is>
      </c>
      <c r="C56" s="4" t="inlineStr">
        <is>
          <t xml:space="preserve"> </t>
        </is>
      </c>
    </row>
    <row r="57">
      <c r="A57" s="3" t="inlineStr">
        <is>
          <t>Equity/Partners' Capital:</t>
        </is>
      </c>
    </row>
    <row r="58">
      <c r="A58" s="4" t="inlineStr">
        <is>
          <t>General Partner and Special Limited Partner</t>
        </is>
      </c>
      <c r="B58" s="5" t="n">
        <v>502721</v>
      </c>
      <c r="C58" s="5" t="n">
        <v>499778</v>
      </c>
    </row>
    <row r="59">
      <c r="A59" s="4" t="inlineStr">
        <is>
          <t>Limited Partners</t>
        </is>
      </c>
      <c r="B59" s="5" t="n">
        <v>26654</v>
      </c>
      <c r="C59" s="5" t="n">
        <v>27436</v>
      </c>
    </row>
    <row r="60">
      <c r="A60" s="4" t="inlineStr">
        <is>
          <t>Partners’ capital attributable to Aimco Operating Partnership</t>
        </is>
      </c>
      <c r="B60" s="5" t="n">
        <v>529375</v>
      </c>
      <c r="C60" s="5" t="n">
        <v>527214</v>
      </c>
    </row>
    <row r="61">
      <c r="A61" s="4" t="inlineStr">
        <is>
          <t>Noncontrolling interests in consolidated real estate partnerships</t>
        </is>
      </c>
      <c r="B61" s="5" t="n">
        <v>31847</v>
      </c>
      <c r="C61" s="5" t="n">
        <v>31877</v>
      </c>
    </row>
    <row r="62">
      <c r="A62" s="4" t="inlineStr">
        <is>
          <t>Total partners’ capital</t>
        </is>
      </c>
      <c r="B62" s="5" t="n">
        <v>561222</v>
      </c>
      <c r="C62" s="5" t="n">
        <v>559091</v>
      </c>
    </row>
    <row r="63">
      <c r="A63" s="4" t="inlineStr">
        <is>
          <t>Total liabilities and equity</t>
        </is>
      </c>
      <c r="B63" s="5" t="n">
        <v>2312139</v>
      </c>
      <c r="C63" s="5" t="n">
        <v>1840492</v>
      </c>
    </row>
    <row r="64">
      <c r="A64" s="4" t="inlineStr">
        <is>
          <t>Construction loans, net</t>
        </is>
      </c>
      <c r="B64" s="5" t="n">
        <v>114309</v>
      </c>
    </row>
    <row r="65">
      <c r="A65" s="4" t="inlineStr">
        <is>
          <t>Operating Segments | Operating Portfolio And Other Segment</t>
        </is>
      </c>
    </row>
    <row r="66">
      <c r="A66" s="3" t="inlineStr">
        <is>
          <t>LIABILITIES AND EQUITY</t>
        </is>
      </c>
    </row>
    <row r="67">
      <c r="A67" s="4" t="inlineStr">
        <is>
          <t>Non-recourse property debt and term loan, net</t>
        </is>
      </c>
      <c r="B67" s="6" t="n">
        <v>427881</v>
      </c>
      <c r="C67" s="6" t="n">
        <v>447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Unit (Tables)</t>
        </is>
      </c>
      <c r="B1" s="2" t="inlineStr">
        <is>
          <t>6 Months Ended</t>
        </is>
      </c>
    </row>
    <row r="2">
      <c r="B2" s="2" t="inlineStr">
        <is>
          <t>Jun. 30, 2021</t>
        </is>
      </c>
    </row>
    <row r="3">
      <c r="A3" s="3" t="inlineStr">
        <is>
          <t>Earnings Per Share [Abstract]</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three and six months ended June 30, 2021 and 2020, are as follows (in thousands, except per share and per unit data):
Three Months Ended June 30,
Six Months Ended June 30,
2021
2020
2021
2020
Earnings per share
Numerator:
Net (loss) income attributable to Aimco common stockholders
$
(19,690
)
$
3,063
$
524
$
7,491
Denominator – shares:
Basic weighted-average common stock outstanding
149,166
148,549
149,082
148,549
Diluted share equivalents outstanding
—
20
360
20
Diluted weighted-average common stock outstanding
149,166
148,569
149,442
148,569
Earnings per share – basic
$
(0.13
)
$
0.02
$
0.00
$
0.05
Earnings per share – diluted
$
(0.13
)
$
0.02
$
0.00
$
0.05
Earnings per unit
Numerator:
Net (loss) income attributable to Aimco Operating Partnership's common unitholders
$
(20,727
)
$
3,228
$
568
$
7,891
Denominator – units
Basic weighted-average common partnership units outstanding
157,134
156,480
157,093
156,480
Diluted partnership unit equivalents outstanding
—
20
360
20
Diluted weighted-average common partnership units outstanding
157,134
156,500
157,453
156,500
Earnings per unit – basic
$
(0.13
)
$
0.02
$
0.00
$
0.05
Earnings per unit – diluted
$
(0.13
)
$
0.02
$
0.00
$
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for Interest Rate Option and Investment in RETV</t>
        </is>
      </c>
      <c r="B4" s="4" t="inlineStr">
        <is>
          <t>The following table summarizes fair value for our interest rate options and our investment in RETV (in thousands):
As of June 30, 2021
As of December 31, 2020
Total
Level 1
Level 2
Level 3
Total
Level 1
Level 2
Level 3
Interest rate options
$
27,434
$
—
$
27,434
$
—
$
13,315
$
—
$
13,315
$
—
Investment in RETV (1)
3,264
—
—
—
2,293
—
—
—
(1)
Investments measured at fair value using the NAV practical expedient are not classified in the fair value hierarchy.</t>
        </is>
      </c>
    </row>
    <row r="5">
      <c r="A5" s="4" t="inlineStr">
        <is>
          <t>Summary of Carrying Value and Fair Value of Non-recourse Property Debt</t>
        </is>
      </c>
      <c r="B5" s="4" t="inlineStr">
        <is>
          <t>The following table summarizes carrying value and fair value for our non-recourse property debt and construction loans debt (in thousands):
As of June 30, 2021
As of December 31, 2020
Carrying Value
Fair Value
Carrying Value
Fair Value
Non-recourse property debt
$
430,951
$
458,733
$
449,510
$
467,010
Construction loans debt
120,123
120,1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The details of our consolidated and unconsolidated VIEs, excluding those of Aimco Operating Partnership, are summarized in the table below as of June 30, 2021 and December 31, 2020 (in thousands, except for VIE count):
June 30, 2021
December 31, 2020
Consolidated
Unconsolidated
Consolidated
Unconsolidated
Count of VIEs
7
6
2
6
Assets
Real estate, net
$
482,501
$
—
$
310,552
$
—
Mezzanine investment
—
322,380
—
307,362
Right-of-use lease assets
438,198
—
92,709
—
Other assets, net
19,853
25,670
16,949
25,329
Liabilities
Deferred tax liabilities
128,279
—
133,842
—
Accrued liabilities and other
29,147
—
7,106
—
Lease liabilities
437,382
—
86,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ummary of Information for Reportable Segments</t>
        </is>
      </c>
      <c r="B4" s="4" t="inlineStr">
        <is>
          <t>The following tables present the revenues, proportionate property net operating income, and income before income tax benefit of our segments on a proportionate basis, excluding amounts related to our proportionate share of four apartment communities with apartment homes that we neither manage nor consolidate, for the three and six months ended June 30, 2021 and 2020 (in thousands):
Development and Redevelopment
Operating Portfolio
Other
Proportionate and Other Adjustments (1)
Corporate and Amounts Not Allocated to Segments
Consolidated
Three months ended June 30, 2021:
Rental and other property revenues
$
2,489
$
33,329
$
2,981
$
1,619
$
—
$
40,418
Property operating expenses
2,102
10,959
1,036
1,501
805
16,403
Other operating expenses not allocated to segments (2)
—
—
—
—
28,022
28,022
Total operating expenses
2,102
10,959
1,036
1,501
28,827
44,425
Proportionate property net operating income (loss)
387
22,370
1,945
118
(28,827
)
(4,007
)
Other items included in income before income tax benefit (3)
—
—
—
—
(19,139
)
(19,139
)
Income (loss) before income tax benefit
$
387
$
22,370
$
1,945
$
118
$
(47,966
)
$
(23,146
)
Development and Redevelopment
Operating Portfolio
Other
Proportionate and Other Adjustments (1)
Corporate and Amounts Not Allocated to Segments
Consolidated
Three months ended June 30, 2020:
Rental and other property revenues
$
—
$
32,599
$
3,074
$
1,492
$
—
$
37,165
Property operating expenses
—
10,396
955
1,373
2,598
15,322
Other operating expenses not allocated to segments (2)
—
—
—
—
20,655
20,655
Total operating expenses
—
10,396
955
1,373
23,253
35,977
Proportionate property net operating income (loss)
—
22,203
2,119
119
(23,253
)
1,188
Other items included in income before income tax benefit (3)
—
—
—
—
(107
)
(107
)
Income (loss) before income tax benefit
$
—
$
22,203
$
2,119
$
119
$
(23,360
)
$
1,081
Development and Redevelopment
Operating Portfolio
Other
Proportionate and Other Adjustments (1)
Corporate and Amounts Not Allocated to Segments
Consolidated
Six months ended June 30, 2021:
Rental and other property revenues
$
4,746
$
66,018
$
6,008
$
3,450
$
—
$
80,222
Property operating expenses
3,969
22,129
2,021
3,208
2,018
33,345
Other operating expenses not allocated to segments (2)
—
—
—
—
55,050
55,050
Total operating expenses
3,969
22,129
2,021
3,208
57,068
88,395
Proportionate property net operating income (loss)
777
43,889
3,987
242
(57,068
)
(8,173
)
Other items included in income before income tax benefit (3)
—
—
—
—
1,361
1,361
Income (loss) before income tax benefit
$
777
$
43,889
$
3,987
$
242
$
(55,707
)
$
(6,812
)
Development and Redevelopment
Operating Portfolio
Other
Proportionate and Other Adjustments (1)
Corporate and Amounts Not Allocated to Segments
Consolidated
Six months ended June 30, 2020:
Rental and other property revenues
$
—
$
65,960
$
6,351
$
3,163
$
—
$
75,474
Property operating expenses
—
20,906
1,945
2,920
4,900
30,671
Other operating expenses not allocated to segments (2)
—
—
—
—
41,764
41,764
Total operating expenses
—
20,906
1,945
2,920
46,664
72,435
Proportionate property net operating income (loss)
—
45,054
4,406
243
(46,664
)
3,039
Other items included in income before income tax benefit (3)
—
—
—
—
574
574
Income (loss) before income tax benefit
$
—
$
45,054
$
4,406
$
243
$
(46,090
)
$
3,613
(1)
Represents adjustments for the redeemable noncontrolling interest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Other operating expenses not allocated to segments consists of depreciation and amortization, general and administrative expense, and other operating expenses which are not included in our measure of segment performance.
(3)
Other items included in income before income tax benefit consists primarily of interest expense, unrealized gain on our interest rate options and mezzanine investment income, net.</t>
        </is>
      </c>
    </row>
    <row r="5">
      <c r="A5" s="4" t="inlineStr">
        <is>
          <t>Schedule of Net Real Estate and Non-Recourse Property Debt, Net, by Segment</t>
        </is>
      </c>
      <c r="B5" s="4" t="inlineStr">
        <is>
          <t>Net real estate and non-recourse property debt, net, of our segments were as follows (in thousands):
Development and Redevelopment
Operating Portfolio
Other
Total
As of June 30, 2021:
Buildings and improvements
$
169,474
$
777,568
$
160,887
$
1,107,929
Land
70,476
298,459
150,019
518,954
Total real estate
239,950
1,076,027
310,906
1,626,883
Accumulated depreciation
(1,210
)
(493,784
)
(32,982
)
(527,976
)
Net real estate
$
238,740
$
582,243
$
277,924
$
1,098,907
Non-recourse property debt, net
$
114,309
$
427,881
$
—
$
542,190
Development and Redevelopment
Operating Portfolio
Other
Total
As of December 31, 2020:
Buildings and improvements
$
61,813
$
772,786
$
160,517
$
995,116
Land
56,676
298,459
150,018
505,153
Total real estate
118,489
1,071,245
310,535
1,500,269
Accumulated depreciation
(447
)
(469,873
)
(24,690
)
(495,010
)
Net real estate
$
118,042
$
601,372
$
285,845
$
1,005,259
Non-recourse property debt, net
$
—
$
447,967
$
—
$
447,9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9" customWidth="1" min="2" max="2"/>
  </cols>
  <sheetData>
    <row r="1">
      <c r="A1" s="1" t="inlineStr">
        <is>
          <t>Organization (Details Textual)</t>
        </is>
      </c>
      <c r="B1" s="2" t="inlineStr">
        <is>
          <t>6 Months Ended</t>
        </is>
      </c>
    </row>
    <row r="2">
      <c r="B2" s="2" t="inlineStr">
        <is>
          <t>Jun. 30, 2021Propertyapartment_homeoffice_buildingCommunityHotelRoom</t>
        </is>
      </c>
    </row>
    <row r="3">
      <c r="A3" s="4" t="inlineStr">
        <is>
          <t>Continuing Operations [Member]</t>
        </is>
      </c>
    </row>
    <row r="4">
      <c r="A4" s="3" t="inlineStr">
        <is>
          <t>Organization [Line Items]</t>
        </is>
      </c>
    </row>
    <row r="5">
      <c r="A5" s="4" t="inlineStr">
        <is>
          <t>Number of consolidated real estate properties | Property</t>
        </is>
      </c>
      <c r="B5" s="5" t="n">
        <v>24</v>
      </c>
    </row>
    <row r="6">
      <c r="A6" s="4" t="inlineStr">
        <is>
          <t>Number of units in real estate property</t>
        </is>
      </c>
      <c r="B6" s="5" t="n">
        <v>6067</v>
      </c>
    </row>
    <row r="7">
      <c r="A7" s="4" t="inlineStr">
        <is>
          <t>Commercial Office Building [Member] | Continuing Operations [Member]</t>
        </is>
      </c>
    </row>
    <row r="8">
      <c r="A8" s="3" t="inlineStr">
        <is>
          <t>Organization [Line Items]</t>
        </is>
      </c>
    </row>
    <row r="9">
      <c r="A9" s="4" t="inlineStr">
        <is>
          <t>Number of consolidated real estate properties | office_building</t>
        </is>
      </c>
      <c r="B9" s="5" t="n">
        <v>1</v>
      </c>
    </row>
    <row r="10">
      <c r="A10" s="4" t="inlineStr">
        <is>
          <t>Residential Apartment Communities in Redevelopment [Member] | Continuing Operations [Member]</t>
        </is>
      </c>
    </row>
    <row r="11">
      <c r="A11" s="3" t="inlineStr">
        <is>
          <t>Organization [Line Items]</t>
        </is>
      </c>
    </row>
    <row r="12">
      <c r="A12" s="4" t="inlineStr">
        <is>
          <t>Number of consolidated real estate properties | Community</t>
        </is>
      </c>
      <c r="B12" s="5" t="n">
        <v>3</v>
      </c>
    </row>
    <row r="13">
      <c r="A13" s="4" t="inlineStr">
        <is>
          <t>Hotel [Member] | Continuing Operations [Member]</t>
        </is>
      </c>
    </row>
    <row r="14">
      <c r="A14" s="3" t="inlineStr">
        <is>
          <t>Organization [Line Items]</t>
        </is>
      </c>
    </row>
    <row r="15">
      <c r="A15" s="4" t="inlineStr">
        <is>
          <t>Number of consolidated real estate properties | Hotel</t>
        </is>
      </c>
      <c r="B15" s="5" t="n">
        <v>1</v>
      </c>
    </row>
    <row r="16">
      <c r="A16" s="4" t="inlineStr">
        <is>
          <t>Planned Apartment Homes [Member] | Continuing Operations [Member]</t>
        </is>
      </c>
    </row>
    <row r="17">
      <c r="A17" s="3" t="inlineStr">
        <is>
          <t>Organization [Line Items]</t>
        </is>
      </c>
    </row>
    <row r="18">
      <c r="A18" s="4" t="inlineStr">
        <is>
          <t>Number of units in real estate property</t>
        </is>
      </c>
      <c r="B18" s="5" t="n">
        <v>1331</v>
      </c>
    </row>
    <row r="19">
      <c r="A19" s="4" t="inlineStr">
        <is>
          <t>Apartment Homes Redevelopment Completed [Member] | Continuing Operations [Member]</t>
        </is>
      </c>
    </row>
    <row r="20">
      <c r="A20" s="3" t="inlineStr">
        <is>
          <t>Organization [Line Items]</t>
        </is>
      </c>
    </row>
    <row r="21">
      <c r="A21" s="4" t="inlineStr">
        <is>
          <t>Number of units in real estate property</t>
        </is>
      </c>
      <c r="B21" s="5" t="n">
        <v>499</v>
      </c>
    </row>
    <row r="22">
      <c r="A22" s="4" t="inlineStr">
        <is>
          <t>Planned Rooms [Member] | Continuing Operations [Member]</t>
        </is>
      </c>
    </row>
    <row r="23">
      <c r="A23" s="3" t="inlineStr">
        <is>
          <t>Organization [Line Items]</t>
        </is>
      </c>
    </row>
    <row r="24">
      <c r="A24" s="4" t="inlineStr">
        <is>
          <t>Number of units in real estate property | Room</t>
        </is>
      </c>
      <c r="B24" s="5" t="n">
        <v>106</v>
      </c>
    </row>
    <row r="25">
      <c r="A25" s="4" t="inlineStr">
        <is>
          <t>Aimco Operating Partnership [Member]</t>
        </is>
      </c>
    </row>
    <row r="26">
      <c r="A26" s="3" t="inlineStr">
        <is>
          <t>Organization [Line Items]</t>
        </is>
      </c>
    </row>
    <row r="27">
      <c r="A27" s="4" t="inlineStr">
        <is>
          <t>Percentage of the Aimco Operating Partnership common partnership units and equivalents owned by Aimco</t>
        </is>
      </c>
      <c r="B27" s="4" t="inlineStr">
        <is>
          <t>93.60%</t>
        </is>
      </c>
    </row>
    <row r="28">
      <c r="A28" s="4" t="inlineStr">
        <is>
          <t>Percentage of economic interest in Aimco Operating Partnership owned by Aimco</t>
        </is>
      </c>
      <c r="B28" s="4" t="inlineStr">
        <is>
          <t>94.90%</t>
        </is>
      </c>
    </row>
    <row r="29">
      <c r="A29" s="4" t="inlineStr">
        <is>
          <t>Percentage of Aimco Operating Partnership common partnership units and equivalents owned by other limited partners</t>
        </is>
      </c>
      <c r="B29" s="4" t="inlineStr">
        <is>
          <t>6.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42" customWidth="1" min="5" max="5"/>
    <col width="21" customWidth="1" min="6" max="6"/>
    <col width="21" customWidth="1" min="7" max="7"/>
  </cols>
  <sheetData>
    <row r="1">
      <c r="A1" s="1" t="inlineStr">
        <is>
          <t>Basis of Presentation and Summary of Significant Accounting Policies (Details Textual)</t>
        </is>
      </c>
      <c r="B1" s="2" t="inlineStr">
        <is>
          <t>Nov. 26, 2019USD ($)</t>
        </is>
      </c>
      <c r="C1" s="2" t="inlineStr">
        <is>
          <t>Jun. 30, 2021USD ($)aPropertyHomeDwelling</t>
        </is>
      </c>
      <c r="D1" s="2" t="inlineStr">
        <is>
          <t>Jun. 30, 2020USD ($)</t>
        </is>
      </c>
      <c r="E1" s="2" t="inlineStr">
        <is>
          <t>Jun. 30, 2021USD ($)aPropertyHomeDwelling</t>
        </is>
      </c>
      <c r="F1" s="2" t="inlineStr">
        <is>
          <t>Jun. 30, 2020USD ($)</t>
        </is>
      </c>
      <c r="G1" s="2" t="inlineStr">
        <is>
          <t>Jun. 01, 2021USD ($)</t>
        </is>
      </c>
    </row>
    <row r="2">
      <c r="A2" s="3" t="inlineStr">
        <is>
          <t>Basis Of Presentation And Summary Of Significant Accounting Policies [Line Items]</t>
        </is>
      </c>
    </row>
    <row r="3">
      <c r="A3" s="4" t="inlineStr">
        <is>
          <t>Weighted average ownership interest</t>
        </is>
      </c>
      <c r="C3" s="4" t="inlineStr">
        <is>
          <t>5.10%</t>
        </is>
      </c>
      <c r="D3" s="4" t="inlineStr">
        <is>
          <t>5.00%</t>
        </is>
      </c>
      <c r="E3" s="4" t="inlineStr">
        <is>
          <t>5.10%</t>
        </is>
      </c>
      <c r="F3" s="4" t="inlineStr">
        <is>
          <t>5.00%</t>
        </is>
      </c>
    </row>
    <row r="4">
      <c r="A4" s="4" t="inlineStr">
        <is>
          <t>Lease term</t>
        </is>
      </c>
      <c r="C4" s="4" t="inlineStr">
        <is>
          <t>25 years</t>
        </is>
      </c>
      <c r="E4" s="4" t="inlineStr">
        <is>
          <t>25 years</t>
        </is>
      </c>
      <c r="G4" s="4" t="inlineStr">
        <is>
          <t>25 years</t>
        </is>
      </c>
    </row>
    <row r="5">
      <c r="A5" s="4" t="inlineStr">
        <is>
          <t>Lease commencement date</t>
        </is>
      </c>
      <c r="C5" s="4" t="inlineStr">
        <is>
          <t>Jun. 1,
		2021</t>
        </is>
      </c>
      <c r="E5" s="4" t="inlineStr">
        <is>
          <t>Jan. 1,
		2021</t>
        </is>
      </c>
    </row>
    <row r="6">
      <c r="A6" s="4" t="inlineStr">
        <is>
          <t>Area of real estate property | a</t>
        </is>
      </c>
      <c r="C6" s="5" t="n">
        <v>15</v>
      </c>
      <c r="E6" s="5" t="n">
        <v>15</v>
      </c>
    </row>
    <row r="7">
      <c r="A7" s="4" t="inlineStr">
        <is>
          <t>Financing right-of-use lease assets</t>
        </is>
      </c>
      <c r="C7" s="6" t="n">
        <v>438200000</v>
      </c>
      <c r="E7" s="6" t="n">
        <v>438200000</v>
      </c>
      <c r="G7" s="6" t="n">
        <v>4700</v>
      </c>
    </row>
    <row r="8">
      <c r="A8" s="4" t="inlineStr">
        <is>
          <t>Financing lease liability</t>
        </is>
      </c>
      <c r="C8" s="5" t="n">
        <v>437382000</v>
      </c>
      <c r="E8" s="5" t="n">
        <v>437382000</v>
      </c>
      <c r="G8" s="6" t="n">
        <v>4700</v>
      </c>
    </row>
    <row r="9">
      <c r="A9" s="4" t="inlineStr">
        <is>
          <t>Aggregate residual value of leased assets</t>
        </is>
      </c>
      <c r="C9" s="5" t="n">
        <v>250800000</v>
      </c>
      <c r="E9" s="5" t="n">
        <v>250800000</v>
      </c>
    </row>
    <row r="10">
      <c r="A10" s="4" t="inlineStr">
        <is>
          <t>Operating right-of-use lease assets</t>
        </is>
      </c>
      <c r="C10" s="5" t="n">
        <v>5300000</v>
      </c>
      <c r="E10" s="5" t="n">
        <v>5300000</v>
      </c>
    </row>
    <row r="11">
      <c r="A11" s="4" t="inlineStr">
        <is>
          <t>Finance lease, amortization</t>
        </is>
      </c>
      <c r="C11" s="5" t="n">
        <v>2100000</v>
      </c>
      <c r="E11" s="5" t="n">
        <v>3400000</v>
      </c>
    </row>
    <row r="12">
      <c r="A12" s="4" t="inlineStr">
        <is>
          <t>Finance lease, interest expense</t>
        </is>
      </c>
      <c r="C12" s="6" t="n">
        <v>1700000</v>
      </c>
      <c r="E12" s="6" t="n">
        <v>3900000</v>
      </c>
    </row>
    <row r="13">
      <c r="A13" s="4" t="inlineStr">
        <is>
          <t>Operating leases weighted average remaining term</t>
        </is>
      </c>
      <c r="C13" s="4" t="inlineStr">
        <is>
          <t>8 years 2 months 12 days</t>
        </is>
      </c>
      <c r="E13" s="4" t="inlineStr">
        <is>
          <t>8 years 2 months 12 days</t>
        </is>
      </c>
    </row>
    <row r="14">
      <c r="A14" s="4" t="inlineStr">
        <is>
          <t>Financing leases weighted average remaining term</t>
        </is>
      </c>
      <c r="C14" s="4" t="inlineStr">
        <is>
          <t>38 years 6 months</t>
        </is>
      </c>
      <c r="E14" s="4" t="inlineStr">
        <is>
          <t>38 years 6 months</t>
        </is>
      </c>
    </row>
    <row r="15">
      <c r="A15" s="4" t="inlineStr">
        <is>
          <t>Operating leases, weighted average discount rate, percent</t>
        </is>
      </c>
      <c r="C15" s="4" t="inlineStr">
        <is>
          <t>3.20%</t>
        </is>
      </c>
      <c r="E15" s="4" t="inlineStr">
        <is>
          <t>3.20%</t>
        </is>
      </c>
    </row>
    <row r="16">
      <c r="A16" s="4" t="inlineStr">
        <is>
          <t>Financing leases, weighted average discount rate, percent</t>
        </is>
      </c>
      <c r="C16" s="4" t="inlineStr">
        <is>
          <t>5.30%</t>
        </is>
      </c>
      <c r="E16" s="4" t="inlineStr">
        <is>
          <t>5.30%</t>
        </is>
      </c>
    </row>
    <row r="17">
      <c r="A17" s="4" t="inlineStr">
        <is>
          <t>Lease cost capitalized</t>
        </is>
      </c>
      <c r="C17" s="6" t="n">
        <v>5800000</v>
      </c>
      <c r="D17" s="6" t="n">
        <v>0</v>
      </c>
      <c r="E17" s="6" t="n">
        <v>12700000</v>
      </c>
      <c r="F17" s="6" t="n">
        <v>0</v>
      </c>
    </row>
    <row r="18">
      <c r="A18" s="4" t="inlineStr">
        <is>
          <t>Net (loss) income subject to tax</t>
        </is>
      </c>
      <c r="C18" s="5" t="n">
        <v>-9000000</v>
      </c>
      <c r="D18" s="5" t="n">
        <v>4400000</v>
      </c>
      <c r="E18" s="5" t="n">
        <v>-18500000</v>
      </c>
      <c r="F18" s="5" t="n">
        <v>8800000</v>
      </c>
    </row>
    <row r="19">
      <c r="A19" s="4" t="inlineStr">
        <is>
          <t>Income tax benefit</t>
        </is>
      </c>
      <c r="C19" s="5" t="n">
        <v>2760000</v>
      </c>
      <c r="D19" s="5" t="n">
        <v>2032000</v>
      </c>
      <c r="E19" s="6" t="n">
        <v>7860000</v>
      </c>
      <c r="F19" s="5" t="n">
        <v>4055000</v>
      </c>
    </row>
    <row r="20">
      <c r="A20" s="4" t="inlineStr">
        <is>
          <t>Parkmerced Investment [Member]</t>
        </is>
      </c>
    </row>
    <row r="21">
      <c r="A21" s="3" t="inlineStr">
        <is>
          <t>Basis Of Presentation And Summary Of Significant Accounting Policies [Line Items]</t>
        </is>
      </c>
    </row>
    <row r="22">
      <c r="A22" s="4" t="inlineStr">
        <is>
          <t>Equity method investment aggregate cost</t>
        </is>
      </c>
      <c r="B22" s="6" t="n">
        <v>275000000</v>
      </c>
    </row>
    <row r="23">
      <c r="A23" s="4" t="inlineStr">
        <is>
          <t>Equity method investment term</t>
        </is>
      </c>
      <c r="B23" s="4" t="inlineStr">
        <is>
          <t>5 years</t>
        </is>
      </c>
    </row>
    <row r="24">
      <c r="A24" s="4" t="inlineStr">
        <is>
          <t>Equity method investment interest rate</t>
        </is>
      </c>
      <c r="B24" s="4" t="inlineStr">
        <is>
          <t>10.00%</t>
        </is>
      </c>
    </row>
    <row r="25">
      <c r="A25" s="4" t="inlineStr">
        <is>
          <t>Option to acquire equity interest in partnership, percentage</t>
        </is>
      </c>
      <c r="E25" s="4" t="inlineStr">
        <is>
          <t>30.00%</t>
        </is>
      </c>
    </row>
    <row r="26">
      <c r="A26" s="4" t="inlineStr">
        <is>
          <t>Restructuring [Member]</t>
        </is>
      </c>
    </row>
    <row r="27">
      <c r="A27" s="3" t="inlineStr">
        <is>
          <t>Basis Of Presentation And Summary Of Significant Accounting Policies [Line Items]</t>
        </is>
      </c>
    </row>
    <row r="28">
      <c r="A28" s="4" t="inlineStr">
        <is>
          <t>Income tax benefit</t>
        </is>
      </c>
      <c r="C28" s="6" t="n">
        <v>2800000</v>
      </c>
      <c r="D28" s="6" t="n">
        <v>2000000</v>
      </c>
      <c r="E28" s="6" t="n">
        <v>7900000</v>
      </c>
      <c r="F28" s="6" t="n">
        <v>4100000</v>
      </c>
    </row>
    <row r="29">
      <c r="A29" s="4" t="inlineStr">
        <is>
          <t>Prism Llc [Member]</t>
        </is>
      </c>
    </row>
    <row r="30">
      <c r="A30" s="3" t="inlineStr">
        <is>
          <t>Basis Of Presentation And Summary Of Significant Accounting Policies [Line Items]</t>
        </is>
      </c>
    </row>
    <row r="31">
      <c r="A31" s="4" t="inlineStr">
        <is>
          <t>Lease term</t>
        </is>
      </c>
      <c r="C31" s="4" t="inlineStr">
        <is>
          <t>10 years</t>
        </is>
      </c>
      <c r="E31" s="4" t="inlineStr">
        <is>
          <t>10 years</t>
        </is>
      </c>
    </row>
    <row r="32">
      <c r="A32" s="4" t="inlineStr">
        <is>
          <t>Under Construction or Leased Up [Member]</t>
        </is>
      </c>
    </row>
    <row r="33">
      <c r="A33" s="3" t="inlineStr">
        <is>
          <t>Basis Of Presentation And Summary Of Significant Accounting Policies [Line Items]</t>
        </is>
      </c>
    </row>
    <row r="34">
      <c r="A34" s="4" t="inlineStr">
        <is>
          <t>Number of consolidated real estate properties | Property</t>
        </is>
      </c>
      <c r="C34" s="5" t="n">
        <v>5</v>
      </c>
      <c r="E34" s="5" t="n">
        <v>5</v>
      </c>
    </row>
    <row r="35">
      <c r="A35" s="4" t="inlineStr">
        <is>
          <t>single family rental homes [Member]</t>
        </is>
      </c>
    </row>
    <row r="36">
      <c r="A36" s="3" t="inlineStr">
        <is>
          <t>Basis Of Presentation And Summary Of Significant Accounting Policies [Line Items]</t>
        </is>
      </c>
    </row>
    <row r="37">
      <c r="A37" s="4" t="inlineStr">
        <is>
          <t>Number of consolidated real estate properties | Home</t>
        </is>
      </c>
      <c r="C37" s="5" t="n">
        <v>16</v>
      </c>
      <c r="E37" s="5" t="n">
        <v>16</v>
      </c>
    </row>
    <row r="38">
      <c r="A38" s="4" t="inlineStr">
        <is>
          <t>Accessory dwelling [Member]</t>
        </is>
      </c>
    </row>
    <row r="39">
      <c r="A39" s="3" t="inlineStr">
        <is>
          <t>Basis Of Presentation And Summary Of Significant Accounting Policies [Line Items]</t>
        </is>
      </c>
    </row>
    <row r="40">
      <c r="A40" s="4" t="inlineStr">
        <is>
          <t>Number of consolidated real estate properties | Dwelling</t>
        </is>
      </c>
      <c r="C40" s="5" t="n">
        <v>8</v>
      </c>
      <c r="E40" s="5" t="n">
        <v>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Reconciliation of Preferred OP Units (Details) $ in Thousands</t>
        </is>
      </c>
      <c r="B1" s="2" t="inlineStr">
        <is>
          <t>6 Months Ended</t>
        </is>
      </c>
    </row>
    <row r="2">
      <c r="B2" s="2" t="inlineStr">
        <is>
          <t>Jun. 30, 2021USD ($)</t>
        </is>
      </c>
    </row>
    <row r="3">
      <c r="A3" s="3" t="inlineStr">
        <is>
          <t>Redeemable Noncontrolling Interest [Line Items]</t>
        </is>
      </c>
    </row>
    <row r="4">
      <c r="A4" s="4" t="inlineStr">
        <is>
          <t>Balance at December 31, 2020</t>
        </is>
      </c>
      <c r="B4" s="6" t="n">
        <v>4263</v>
      </c>
    </row>
    <row r="5">
      <c r="A5" s="4" t="inlineStr">
        <is>
          <t>Balance at June 30, 2021</t>
        </is>
      </c>
      <c r="B5" s="5" t="n">
        <v>4177</v>
      </c>
    </row>
    <row r="6">
      <c r="A6" s="4" t="inlineStr">
        <is>
          <t>Real Estate Partnership [Member]</t>
        </is>
      </c>
    </row>
    <row r="7">
      <c r="A7" s="3" t="inlineStr">
        <is>
          <t>Redeemable Noncontrolling Interest [Line Items]</t>
        </is>
      </c>
    </row>
    <row r="8">
      <c r="A8" s="4" t="inlineStr">
        <is>
          <t>Balance at December 31, 2020</t>
        </is>
      </c>
      <c r="B8" s="5" t="n">
        <v>4263</v>
      </c>
    </row>
    <row r="9">
      <c r="A9" s="4" t="inlineStr">
        <is>
          <t>Net loss</t>
        </is>
      </c>
      <c r="B9" s="5" t="n">
        <v>-86</v>
      </c>
    </row>
    <row r="10">
      <c r="A10" s="4" t="inlineStr">
        <is>
          <t>Balance at June 30, 2021</t>
        </is>
      </c>
      <c r="B10" s="6" t="n">
        <v>41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Lease Income for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Fixed lease income</t>
        </is>
      </c>
      <c r="B4" s="6" t="n">
        <v>37554</v>
      </c>
      <c r="C4" s="6" t="n">
        <v>34605</v>
      </c>
      <c r="D4" s="6" t="n">
        <v>74343</v>
      </c>
      <c r="E4" s="6" t="n">
        <v>69993</v>
      </c>
    </row>
    <row r="5">
      <c r="A5" s="4" t="inlineStr">
        <is>
          <t>Variable lease income</t>
        </is>
      </c>
      <c r="B5" s="5" t="n">
        <v>2760</v>
      </c>
      <c r="C5" s="5" t="n">
        <v>2372</v>
      </c>
      <c r="D5" s="5" t="n">
        <v>5714</v>
      </c>
      <c r="E5" s="5" t="n">
        <v>5231</v>
      </c>
    </row>
    <row r="6">
      <c r="A6" s="4" t="inlineStr">
        <is>
          <t>Total lease income</t>
        </is>
      </c>
      <c r="B6" s="6" t="n">
        <v>40314</v>
      </c>
      <c r="C6" s="6" t="n">
        <v>36977</v>
      </c>
      <c r="D6" s="6" t="n">
        <v>80057</v>
      </c>
      <c r="E6" s="6" t="n">
        <v>752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asis of Presentation and Summary of Significant Accounting Policies - Minimum Annual Rental Payments Under Operating and Financing Leases (Details) - USD ($)</t>
        </is>
      </c>
      <c r="B1" s="2" t="inlineStr">
        <is>
          <t>6 Months Ended</t>
        </is>
      </c>
    </row>
    <row r="2">
      <c r="B2" s="2" t="inlineStr">
        <is>
          <t>Jun. 30, 2021</t>
        </is>
      </c>
      <c r="C2" s="2" t="inlineStr">
        <is>
          <t>Jun. 01, 2021</t>
        </is>
      </c>
    </row>
    <row r="3">
      <c r="A3" s="3" t="inlineStr">
        <is>
          <t>Organization Consolidation And Presentation Of Financial Statements [Abstract]</t>
        </is>
      </c>
    </row>
    <row r="4">
      <c r="A4" s="4" t="inlineStr">
        <is>
          <t>Remainder of 2021</t>
        </is>
      </c>
      <c r="B4" s="6" t="n">
        <v>694000</v>
      </c>
    </row>
    <row r="5">
      <c r="A5" s="4" t="inlineStr">
        <is>
          <t>2022</t>
        </is>
      </c>
      <c r="B5" s="5" t="n">
        <v>1393000</v>
      </c>
    </row>
    <row r="6">
      <c r="A6" s="4" t="inlineStr">
        <is>
          <t>2023</t>
        </is>
      </c>
      <c r="B6" s="5" t="n">
        <v>1403000</v>
      </c>
    </row>
    <row r="7">
      <c r="A7" s="4" t="inlineStr">
        <is>
          <t>2024</t>
        </is>
      </c>
      <c r="B7" s="5" t="n">
        <v>1413000</v>
      </c>
    </row>
    <row r="8">
      <c r="A8" s="4" t="inlineStr">
        <is>
          <t>2025</t>
        </is>
      </c>
      <c r="B8" s="5" t="n">
        <v>1423000</v>
      </c>
    </row>
    <row r="9">
      <c r="A9" s="4" t="inlineStr">
        <is>
          <t>Thereafter</t>
        </is>
      </c>
      <c r="B9" s="5" t="n">
        <v>4959000</v>
      </c>
    </row>
    <row r="10">
      <c r="A10" s="4" t="inlineStr">
        <is>
          <t>Total</t>
        </is>
      </c>
      <c r="B10" s="5" t="n">
        <v>11285000</v>
      </c>
    </row>
    <row r="11">
      <c r="A11" s="4" t="inlineStr">
        <is>
          <t>Remainder of 2021</t>
        </is>
      </c>
      <c r="B11" s="5" t="n">
        <v>814000</v>
      </c>
    </row>
    <row r="12">
      <c r="A12" s="4" t="inlineStr">
        <is>
          <t>2022</t>
        </is>
      </c>
      <c r="B12" s="5" t="n">
        <v>1841000</v>
      </c>
    </row>
    <row r="13">
      <c r="A13" s="4" t="inlineStr">
        <is>
          <t>2023</t>
        </is>
      </c>
      <c r="B13" s="5" t="n">
        <v>1871000</v>
      </c>
    </row>
    <row r="14">
      <c r="A14" s="4" t="inlineStr">
        <is>
          <t>2024</t>
        </is>
      </c>
      <c r="B14" s="5" t="n">
        <v>1900000</v>
      </c>
    </row>
    <row r="15">
      <c r="A15" s="4" t="inlineStr">
        <is>
          <t>2025</t>
        </is>
      </c>
      <c r="B15" s="5" t="n">
        <v>1930000</v>
      </c>
    </row>
    <row r="16">
      <c r="A16" s="4" t="inlineStr">
        <is>
          <t>Thereafter</t>
        </is>
      </c>
      <c r="B16" s="5" t="n">
        <v>6807000</v>
      </c>
    </row>
    <row r="17">
      <c r="A17" s="4" t="inlineStr">
        <is>
          <t>Total</t>
        </is>
      </c>
      <c r="B17" s="5" t="n">
        <v>15163000</v>
      </c>
    </row>
    <row r="18">
      <c r="A18" s="4" t="inlineStr">
        <is>
          <t>Less: Discount</t>
        </is>
      </c>
      <c r="B18" s="5" t="n">
        <v>-1897000</v>
      </c>
    </row>
    <row r="19">
      <c r="A19" s="4" t="inlineStr">
        <is>
          <t>Total lease liabilities</t>
        </is>
      </c>
      <c r="B19" s="6" t="n">
        <v>13266000</v>
      </c>
    </row>
    <row r="20">
      <c r="A20" s="4" t="inlineStr">
        <is>
          <t>Operating Lease Liability Statement Of Financial Position [Extensible List]</t>
        </is>
      </c>
      <c r="B20" s="4" t="inlineStr">
        <is>
          <t>Accrued liabilities and other</t>
        </is>
      </c>
    </row>
    <row r="21">
      <c r="A21" s="4" t="inlineStr">
        <is>
          <t>Finance Lease, Liability, Statement of Financial Position [Extensible List]</t>
        </is>
      </c>
      <c r="B21" s="4" t="inlineStr">
        <is>
          <t>Accrued liabilities and other</t>
        </is>
      </c>
    </row>
    <row r="22">
      <c r="A22" s="4" t="inlineStr">
        <is>
          <t>Remainder of 2021</t>
        </is>
      </c>
      <c r="B22" s="6" t="n">
        <v>13527000</v>
      </c>
    </row>
    <row r="23">
      <c r="A23" s="4" t="inlineStr">
        <is>
          <t>2022</t>
        </is>
      </c>
      <c r="B23" s="5" t="n">
        <v>27197000</v>
      </c>
    </row>
    <row r="24">
      <c r="A24" s="4" t="inlineStr">
        <is>
          <t>2023</t>
        </is>
      </c>
      <c r="B24" s="5" t="n">
        <v>27597000</v>
      </c>
    </row>
    <row r="25">
      <c r="A25" s="4" t="inlineStr">
        <is>
          <t>2024</t>
        </is>
      </c>
      <c r="B25" s="5" t="n">
        <v>28597000</v>
      </c>
    </row>
    <row r="26">
      <c r="A26" s="4" t="inlineStr">
        <is>
          <t>2025</t>
        </is>
      </c>
      <c r="B26" s="5" t="n">
        <v>29208000</v>
      </c>
    </row>
    <row r="27">
      <c r="A27" s="4" t="inlineStr">
        <is>
          <t>Thereafter</t>
        </is>
      </c>
      <c r="B27" s="5" t="n">
        <v>1644911000</v>
      </c>
    </row>
    <row r="28">
      <c r="A28" s="4" t="inlineStr">
        <is>
          <t>Total</t>
        </is>
      </c>
      <c r="B28" s="5" t="n">
        <v>1771037000</v>
      </c>
    </row>
    <row r="29">
      <c r="A29" s="4" t="inlineStr">
        <is>
          <t>Less: Discount</t>
        </is>
      </c>
      <c r="B29" s="5" t="n">
        <v>-1333655000</v>
      </c>
    </row>
    <row r="30">
      <c r="A30" s="4" t="inlineStr">
        <is>
          <t>Financing lease liability</t>
        </is>
      </c>
      <c r="B30" s="6" t="n">
        <v>437382000</v>
      </c>
      <c r="C30" s="6" t="n">
        <v>47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Jun. 30, 2021</t>
        </is>
      </c>
      <c r="C1" s="2" t="inlineStr">
        <is>
          <t>Dec. 31, 2020</t>
        </is>
      </c>
    </row>
    <row r="2">
      <c r="A2" s="3" t="inlineStr">
        <is>
          <t>Organization Consolidation And Presentation Of Financial Statements [Abstract]</t>
        </is>
      </c>
    </row>
    <row r="3">
      <c r="A3" s="4" t="inlineStr">
        <is>
          <t>Notes receivable</t>
        </is>
      </c>
      <c r="B3" s="6" t="n">
        <v>37656</v>
      </c>
      <c r="C3" s="6" t="n">
        <v>37045</v>
      </c>
    </row>
    <row r="4">
      <c r="A4" s="4" t="inlineStr">
        <is>
          <t>Deferred costs, deposits, and other</t>
        </is>
      </c>
      <c r="B4" s="5" t="n">
        <v>22899</v>
      </c>
      <c r="C4" s="5" t="n">
        <v>17557</v>
      </c>
    </row>
    <row r="5">
      <c r="A5" s="4" t="inlineStr">
        <is>
          <t>Interest rate options</t>
        </is>
      </c>
      <c r="B5" s="5" t="n">
        <v>27434</v>
      </c>
      <c r="C5" s="5" t="n">
        <v>13315</v>
      </c>
    </row>
    <row r="6">
      <c r="A6" s="4" t="inlineStr">
        <is>
          <t>Corporate fixed assets</t>
        </is>
      </c>
      <c r="B6" s="5" t="n">
        <v>11220</v>
      </c>
      <c r="C6" s="5" t="n">
        <v>12860</v>
      </c>
    </row>
    <row r="7">
      <c r="A7" s="4" t="inlineStr">
        <is>
          <t>Unconsolidated real estate partnerships</t>
        </is>
      </c>
      <c r="B7" s="5" t="n">
        <v>13054</v>
      </c>
      <c r="C7" s="5" t="n">
        <v>12829</v>
      </c>
    </row>
    <row r="8">
      <c r="A8" s="4" t="inlineStr">
        <is>
          <t>Investment in IQHQ</t>
        </is>
      </c>
      <c r="B8" s="5" t="n">
        <v>12500</v>
      </c>
      <c r="C8" s="5" t="n">
        <v>12500</v>
      </c>
    </row>
    <row r="9">
      <c r="A9" s="4" t="inlineStr">
        <is>
          <t>Prepaid expenses and other</t>
        </is>
      </c>
      <c r="B9" s="5" t="n">
        <v>18618</v>
      </c>
      <c r="C9" s="5" t="n">
        <v>10493</v>
      </c>
    </row>
    <row r="10">
      <c r="A10" s="4" t="inlineStr">
        <is>
          <t>Intangible lease assets, net</t>
        </is>
      </c>
      <c r="B10" s="5" t="n">
        <v>4820</v>
      </c>
      <c r="C10" s="5" t="n">
        <v>7264</v>
      </c>
    </row>
    <row r="11">
      <c r="A11" s="4" t="inlineStr">
        <is>
          <t>Due from affiliates</t>
        </is>
      </c>
      <c r="B11" s="5" t="n">
        <v>2086</v>
      </c>
      <c r="C11" s="5" t="n">
        <v>4333</v>
      </c>
    </row>
    <row r="12">
      <c r="A12" s="4" t="inlineStr">
        <is>
          <t>Accounts receivable, net of allowances of $1,473 and $1,467 as of June 30, 2021 and December 31, 2020, respectively</t>
        </is>
      </c>
      <c r="B12" s="5" t="n">
        <v>1872</v>
      </c>
      <c r="C12" s="5" t="n">
        <v>2660</v>
      </c>
    </row>
    <row r="13">
      <c r="A13" s="4" t="inlineStr">
        <is>
          <t>Total other assets, net</t>
        </is>
      </c>
      <c r="B13" s="6" t="n">
        <v>152159</v>
      </c>
      <c r="C13" s="6" t="n">
        <v>1308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9662549</v>
      </c>
      <c r="C5" s="5" t="n">
        <v>149662549</v>
      </c>
    </row>
    <row r="6">
      <c r="A6" s="4" t="inlineStr">
        <is>
          <t>Common Stock, shares outstanding (in shares)</t>
        </is>
      </c>
      <c r="B6" s="5" t="n">
        <v>149036263</v>
      </c>
      <c r="C6" s="5" t="n">
        <v>149036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Jun. 30, 2021</t>
        </is>
      </c>
      <c r="C1" s="2" t="inlineStr">
        <is>
          <t>Dec. 31, 2020</t>
        </is>
      </c>
    </row>
    <row r="2">
      <c r="A2" s="3" t="inlineStr">
        <is>
          <t>Organization Consolidation And Presentation Of Financial Statements [Abstract]</t>
        </is>
      </c>
    </row>
    <row r="3">
      <c r="A3" s="4" t="inlineStr">
        <is>
          <t>Accounts receivable, net of allowances</t>
        </is>
      </c>
      <c r="B3" s="6" t="n">
        <v>1473</v>
      </c>
      <c r="C3" s="6" t="n">
        <v>14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34" customWidth="1" min="6" max="6"/>
    <col width="21" customWidth="1" min="7" max="7"/>
    <col width="80" customWidth="1" min="8" max="8"/>
    <col width="21" customWidth="1" min="9" max="9"/>
    <col width="14" customWidth="1" min="10" max="10"/>
    <col width="21" customWidth="1" min="11" max="11"/>
    <col width="21" customWidth="1" min="12" max="12"/>
  </cols>
  <sheetData>
    <row r="1">
      <c r="A1" s="1" t="inlineStr">
        <is>
          <t>Significant Transactions (Details Textual)</t>
        </is>
      </c>
      <c r="B1" s="2" t="inlineStr">
        <is>
          <t>Jun. 21, 2021USD ($)</t>
        </is>
      </c>
      <c r="C1" s="2" t="inlineStr">
        <is>
          <t>Apr. 15, 2021USD ($)</t>
        </is>
      </c>
      <c r="D1" s="2" t="inlineStr">
        <is>
          <t>Jan. 01, 2021USD ($)</t>
        </is>
      </c>
      <c r="E1" s="2" t="inlineStr">
        <is>
          <t>Feb. 28, 2021USD ($)</t>
        </is>
      </c>
      <c r="F1" s="2" t="inlineStr">
        <is>
          <t>Jun. 30, 2021USD ($)aHomeUnitLand</t>
        </is>
      </c>
      <c r="G1" s="2" t="inlineStr">
        <is>
          <t>Jun. 30, 2020USD ($)</t>
        </is>
      </c>
      <c r="H1" s="2" t="inlineStr">
        <is>
          <t>Jun. 30, 2021USD ($)aHomeUnitLand</t>
        </is>
      </c>
      <c r="I1" s="2" t="inlineStr">
        <is>
          <t>Jun. 30, 2020USD ($)</t>
        </is>
      </c>
      <c r="J1" s="2" t="inlineStr">
        <is>
          <t>Jun. 01, 2021</t>
        </is>
      </c>
      <c r="K1" s="2" t="inlineStr">
        <is>
          <t>Dec. 31, 2020USD ($)</t>
        </is>
      </c>
      <c r="L1" s="2" t="inlineStr">
        <is>
          <t>Dec. 15, 2020USD ($)</t>
        </is>
      </c>
    </row>
    <row r="2">
      <c r="A2" s="3" t="inlineStr">
        <is>
          <t>Income Statement Balance Sheet And Additional Disclosures By Disposal Groups Including Discontinued Operations [Line Items]</t>
        </is>
      </c>
    </row>
    <row r="3">
      <c r="A3" s="4" t="inlineStr">
        <is>
          <t>Lease term</t>
        </is>
      </c>
      <c r="F3" s="4" t="inlineStr">
        <is>
          <t>25 years</t>
        </is>
      </c>
      <c r="H3" s="4" t="inlineStr">
        <is>
          <t>25 years</t>
        </is>
      </c>
      <c r="J3" s="4" t="inlineStr">
        <is>
          <t>25 years</t>
        </is>
      </c>
    </row>
    <row r="4">
      <c r="A4" s="4" t="inlineStr">
        <is>
          <t>Lease commencement date</t>
        </is>
      </c>
      <c r="F4" s="4" t="inlineStr">
        <is>
          <t>Jun. 1,
		2021</t>
        </is>
      </c>
      <c r="H4" s="4" t="inlineStr">
        <is>
          <t>Jan. 1,
		2021</t>
        </is>
      </c>
    </row>
    <row r="5">
      <c r="A5" s="4" t="inlineStr">
        <is>
          <t>Payments for lease</t>
        </is>
      </c>
      <c r="D5" s="6" t="n">
        <v>2200000</v>
      </c>
    </row>
    <row r="6">
      <c r="A6" s="4" t="inlineStr">
        <is>
          <t>Aggregate lease payments, total</t>
        </is>
      </c>
      <c r="D6" s="5" t="n">
        <v>621100000</v>
      </c>
    </row>
    <row r="7">
      <c r="A7" s="4" t="inlineStr">
        <is>
          <t>Lease Inception</t>
        </is>
      </c>
      <c r="D7" s="5" t="n">
        <v>475100000</v>
      </c>
    </row>
    <row r="8">
      <c r="A8" s="4" t="inlineStr">
        <is>
          <t>Estimated lease obligations related to development and redevelopment spending</t>
        </is>
      </c>
      <c r="D8" s="6" t="n">
        <v>70800000</v>
      </c>
    </row>
    <row r="9">
      <c r="A9" s="4" t="inlineStr">
        <is>
          <t>Estimated obligations pursuant to construction contracts associated with leases</t>
        </is>
      </c>
      <c r="F9" s="6" t="n">
        <v>65700000</v>
      </c>
      <c r="H9" s="6" t="n">
        <v>65700000</v>
      </c>
    </row>
    <row r="10">
      <c r="A10" s="4" t="inlineStr">
        <is>
          <t>Land subject to leases | a</t>
        </is>
      </c>
      <c r="F10" s="5" t="n">
        <v>15</v>
      </c>
      <c r="H10" s="5" t="n">
        <v>15</v>
      </c>
    </row>
    <row r="11">
      <c r="A11" s="4" t="inlineStr">
        <is>
          <t>Number of single family rental homes | Home</t>
        </is>
      </c>
      <c r="F11" s="5" t="n">
        <v>16</v>
      </c>
      <c r="H11" s="5" t="n">
        <v>16</v>
      </c>
    </row>
    <row r="12">
      <c r="A12" s="4" t="inlineStr">
        <is>
          <t>Number of dwelling units | Unit</t>
        </is>
      </c>
      <c r="F12" s="5" t="n">
        <v>8</v>
      </c>
      <c r="H12" s="5" t="n">
        <v>8</v>
      </c>
    </row>
    <row r="13">
      <c r="A13" s="4" t="inlineStr">
        <is>
          <t>Due to Affiliates</t>
        </is>
      </c>
      <c r="F13" s="6" t="n">
        <v>16900000</v>
      </c>
      <c r="H13" s="6" t="n">
        <v>16900000</v>
      </c>
    </row>
    <row r="14">
      <c r="A14" s="4" t="inlineStr">
        <is>
          <t>Due from affiliates</t>
        </is>
      </c>
      <c r="F14" s="5" t="n">
        <v>2086000</v>
      </c>
      <c r="H14" s="5" t="n">
        <v>2086000</v>
      </c>
      <c r="K14" s="6" t="n">
        <v>4333000</v>
      </c>
    </row>
    <row r="15">
      <c r="A15" s="4" t="inlineStr">
        <is>
          <t>Guarantee liability</t>
        </is>
      </c>
      <c r="F15" s="6" t="n">
        <v>16400000</v>
      </c>
      <c r="H15" s="6" t="n">
        <v>16400000</v>
      </c>
    </row>
    <row r="16">
      <c r="A16" s="4" t="inlineStr">
        <is>
          <t>Estimated market discount rate</t>
        </is>
      </c>
      <c r="H16" s="4" t="inlineStr">
        <is>
          <t>4.25%</t>
        </is>
      </c>
    </row>
    <row r="17">
      <c r="A17" s="4" t="inlineStr">
        <is>
          <t>Reduction in guarantee liability</t>
        </is>
      </c>
      <c r="H17" s="6" t="n">
        <v>2500000</v>
      </c>
    </row>
    <row r="18">
      <c r="A18" s="4" t="inlineStr">
        <is>
          <t>Intial term loan period</t>
        </is>
      </c>
      <c r="B18" s="4" t="inlineStr">
        <is>
          <t>3 years</t>
        </is>
      </c>
      <c r="C18" s="4" t="inlineStr">
        <is>
          <t>3 years</t>
        </is>
      </c>
    </row>
    <row r="19">
      <c r="A19" s="4" t="inlineStr">
        <is>
          <t>deferred financing costs</t>
        </is>
      </c>
      <c r="B19" s="6" t="n">
        <v>2300000</v>
      </c>
      <c r="C19" s="6" t="n">
        <v>3800000</v>
      </c>
    </row>
    <row r="20">
      <c r="A20" s="4" t="inlineStr">
        <is>
          <t>Deferred finance cost amortization period</t>
        </is>
      </c>
      <c r="B20" s="4" t="inlineStr">
        <is>
          <t>3 years</t>
        </is>
      </c>
      <c r="C20" s="4" t="inlineStr">
        <is>
          <t>3 years</t>
        </is>
      </c>
    </row>
    <row r="21">
      <c r="A21" s="4" t="inlineStr">
        <is>
          <t>Number of land parcels acquired | Land</t>
        </is>
      </c>
      <c r="F21" s="5" t="n">
        <v>6</v>
      </c>
      <c r="H21" s="5" t="n">
        <v>6</v>
      </c>
    </row>
    <row r="22">
      <c r="A22" s="4" t="inlineStr">
        <is>
          <t>Payments to acquire land</t>
        </is>
      </c>
      <c r="F22" s="6" t="n">
        <v>12000000</v>
      </c>
    </row>
    <row r="23">
      <c r="A23" s="4" t="inlineStr">
        <is>
          <t>Additional land parcels acquired | Land</t>
        </is>
      </c>
      <c r="F23" s="5" t="n">
        <v>2</v>
      </c>
      <c r="H23" s="5" t="n">
        <v>2</v>
      </c>
    </row>
    <row r="24">
      <c r="A24" s="4" t="inlineStr">
        <is>
          <t>Additional payments to acquire land</t>
        </is>
      </c>
      <c r="F24" s="6" t="n">
        <v>7000000</v>
      </c>
    </row>
    <row r="25">
      <c r="A25" s="4" t="inlineStr">
        <is>
          <t>Property acquisition costs</t>
        </is>
      </c>
      <c r="E25" s="6" t="n">
        <v>6200000</v>
      </c>
    </row>
    <row r="26">
      <c r="A26" s="4" t="inlineStr">
        <is>
          <t>Construction liabilities outstanding</t>
        </is>
      </c>
      <c r="E26" s="5" t="n">
        <v>900000</v>
      </c>
    </row>
    <row r="27">
      <c r="A27" s="4" t="inlineStr">
        <is>
          <t>The Benson Hotel and Faculty [Member]</t>
        </is>
      </c>
    </row>
    <row r="28">
      <c r="A28" s="3" t="inlineStr">
        <is>
          <t>Income Statement Balance Sheet And Additional Disclosures By Disposal Groups Including Discontinued Operations [Line Items]</t>
        </is>
      </c>
    </row>
    <row r="29">
      <c r="A29" s="4" t="inlineStr">
        <is>
          <t>Business acquisition assets acquired</t>
        </is>
      </c>
      <c r="E29" s="5" t="n">
        <v>6200000</v>
      </c>
    </row>
    <row r="30">
      <c r="A30" s="4" t="inlineStr">
        <is>
          <t>Business acquisition liability acquired</t>
        </is>
      </c>
      <c r="E30" s="6" t="n">
        <v>900000</v>
      </c>
    </row>
    <row r="31">
      <c r="A31" s="4" t="inlineStr">
        <is>
          <t>Accrued Liabilities</t>
        </is>
      </c>
    </row>
    <row r="32">
      <c r="A32" s="3" t="inlineStr">
        <is>
          <t>Income Statement Balance Sheet And Additional Disclosures By Disposal Groups Including Discontinued Operations [Line Items]</t>
        </is>
      </c>
    </row>
    <row r="33">
      <c r="A33" s="4" t="inlineStr">
        <is>
          <t>Accrued Service Fees</t>
        </is>
      </c>
      <c r="F33" s="5" t="n">
        <v>2900000</v>
      </c>
      <c r="H33" s="6" t="n">
        <v>2900000</v>
      </c>
    </row>
    <row r="34">
      <c r="A34" s="4" t="inlineStr">
        <is>
          <t>Guarantee liability</t>
        </is>
      </c>
      <c r="F34" s="6" t="n">
        <v>13900000</v>
      </c>
      <c r="H34" s="6" t="n">
        <v>13900000</v>
      </c>
    </row>
    <row r="35">
      <c r="A35" s="4" t="inlineStr">
        <is>
          <t>Prism Llc [Member]</t>
        </is>
      </c>
    </row>
    <row r="36">
      <c r="A36" s="3" t="inlineStr">
        <is>
          <t>Income Statement Balance Sheet And Additional Disclosures By Disposal Groups Including Discontinued Operations [Line Items]</t>
        </is>
      </c>
    </row>
    <row r="37">
      <c r="A37" s="4" t="inlineStr">
        <is>
          <t>Lease term</t>
        </is>
      </c>
      <c r="F37" s="4" t="inlineStr">
        <is>
          <t>10 years</t>
        </is>
      </c>
      <c r="H37" s="4" t="inlineStr">
        <is>
          <t>10 years</t>
        </is>
      </c>
    </row>
    <row r="38">
      <c r="A38" s="4" t="inlineStr">
        <is>
          <t>AIRC [Member]</t>
        </is>
      </c>
    </row>
    <row r="39">
      <c r="A39" s="3" t="inlineStr">
        <is>
          <t>Income Statement Balance Sheet And Additional Disclosures By Disposal Groups Including Discontinued Operations [Line Items]</t>
        </is>
      </c>
    </row>
    <row r="40">
      <c r="A40" s="4" t="inlineStr">
        <is>
          <t>Collateralized by portfolio of assets</t>
        </is>
      </c>
      <c r="H40" s="6" t="n">
        <v>197500000</v>
      </c>
    </row>
    <row r="41">
      <c r="A41" s="4" t="inlineStr">
        <is>
          <t>Debt instrument, Maturity date</t>
        </is>
      </c>
      <c r="H41" s="4" t="inlineStr">
        <is>
          <t>Jan. 31,
		2024</t>
        </is>
      </c>
    </row>
    <row r="42">
      <c r="A42" s="4" t="inlineStr">
        <is>
          <t>Interest rate on related party note payable</t>
        </is>
      </c>
      <c r="F42" s="4" t="inlineStr">
        <is>
          <t>5.20%</t>
        </is>
      </c>
      <c r="H42" s="4" t="inlineStr">
        <is>
          <t>5.20%</t>
        </is>
      </c>
    </row>
    <row r="43">
      <c r="A43" s="4" t="inlineStr">
        <is>
          <t>Interest expense related party</t>
        </is>
      </c>
      <c r="F43" s="6" t="n">
        <v>6900000</v>
      </c>
      <c r="H43" s="6" t="n">
        <v>13900000</v>
      </c>
    </row>
    <row r="44">
      <c r="A44" s="4" t="inlineStr">
        <is>
          <t>Interest payment</t>
        </is>
      </c>
      <c r="H44" s="5" t="n">
        <v>6900000</v>
      </c>
    </row>
    <row r="45">
      <c r="A45" s="4" t="inlineStr">
        <is>
          <t>Accounts Payable</t>
        </is>
      </c>
      <c r="F45" s="5" t="n">
        <v>1000000</v>
      </c>
      <c r="H45" s="5" t="n">
        <v>1000000</v>
      </c>
    </row>
    <row r="46">
      <c r="A46" s="4" t="inlineStr">
        <is>
          <t>Variable rate non recourse construction loan</t>
        </is>
      </c>
      <c r="B46" s="6" t="n">
        <v>100700000</v>
      </c>
      <c r="C46" s="6" t="n">
        <v>150000000</v>
      </c>
    </row>
    <row r="47">
      <c r="A47" s="4" t="inlineStr">
        <is>
          <t>Initial term loan, description</t>
        </is>
      </c>
      <c r="B47" s="4" t="inlineStr">
        <is>
          <t>The initial term of the loan is three years and bears interest at one month LIBOR plus 320 basis points subject to a minimum all-in per annum interest rate of 3.45%.</t>
        </is>
      </c>
      <c r="C47" s="4" t="inlineStr">
        <is>
          <t>The initial term of the loan is three years and bears interest at one month LIBOR plus 360 basis points subject to a minimum all-in per annum interest rate of 3.85%.</t>
        </is>
      </c>
    </row>
    <row r="48">
      <c r="A48" s="4" t="inlineStr">
        <is>
          <t>Minimum all-in per annum interest rate</t>
        </is>
      </c>
      <c r="C48" s="4" t="inlineStr">
        <is>
          <t>3.85%</t>
        </is>
      </c>
    </row>
    <row r="49">
      <c r="A49" s="4" t="inlineStr">
        <is>
          <t>Construction loan outstanding amount</t>
        </is>
      </c>
      <c r="B49" s="6" t="n">
        <v>12200000</v>
      </c>
      <c r="F49" s="5" t="n">
        <v>107900000</v>
      </c>
      <c r="H49" s="5" t="n">
        <v>107900000</v>
      </c>
    </row>
    <row r="50">
      <c r="A50" s="4" t="inlineStr">
        <is>
          <t>AIRC [Member] | Indemnification Guarantee [Member]</t>
        </is>
      </c>
    </row>
    <row r="51">
      <c r="A51" s="3" t="inlineStr">
        <is>
          <t>Income Statement Balance Sheet And Additional Disclosures By Disposal Groups Including Discontinued Operations [Line Items]</t>
        </is>
      </c>
    </row>
    <row r="52">
      <c r="A52" s="4" t="inlineStr">
        <is>
          <t>Guarantee Obligations Maximum Exposure</t>
        </is>
      </c>
      <c r="F52" s="5" t="n">
        <v>17500000</v>
      </c>
      <c r="H52" s="6" t="n">
        <v>17500000</v>
      </c>
    </row>
    <row r="53">
      <c r="A53" s="4" t="inlineStr">
        <is>
          <t>AIRC [Member] | Related Party Property Management Agreement [Member]</t>
        </is>
      </c>
    </row>
    <row r="54">
      <c r="A54" s="3" t="inlineStr">
        <is>
          <t>Income Statement Balance Sheet And Additional Disclosures By Disposal Groups Including Discontinued Operations [Line Items]</t>
        </is>
      </c>
    </row>
    <row r="55">
      <c r="A55" s="4" t="inlineStr">
        <is>
          <t>Property Management Fee Percent Fee Description</t>
        </is>
      </c>
      <c r="H55" s="4" t="inlineStr">
        <is>
          <t>We entered into several Property Management Agreements with AIR, pursuant to which AIR will provide us with certain property management, property accounting and related services for the majority of our operating properties, and we will pay AIR a property management fee equal to 3% of each respective property’s revenue collected and such other fees as may be mutually agreed upon for various other services. The initial term of each Property Management Agreement is one-year, with automatic one-year renewal periods, unless either party elects to terminate upon delivery of 60 days’ prior written notice to the other party before the end of the term. Neither party is obligated to pay to the other party a termination fee or other penalty upon such termination.</t>
        </is>
      </c>
    </row>
    <row r="56">
      <c r="A56" s="4" t="inlineStr">
        <is>
          <t>Property management fee percent fee</t>
        </is>
      </c>
      <c r="H56" s="4" t="inlineStr">
        <is>
          <t>3.00%</t>
        </is>
      </c>
    </row>
    <row r="57">
      <c r="A57" s="4" t="inlineStr">
        <is>
          <t>Property management fee expenses</t>
        </is>
      </c>
      <c r="F57" s="5" t="n">
        <v>1300000</v>
      </c>
      <c r="G57" s="6" t="n">
        <v>0</v>
      </c>
      <c r="H57" s="6" t="n">
        <v>2600</v>
      </c>
      <c r="I57" s="6" t="n">
        <v>0</v>
      </c>
    </row>
    <row r="58">
      <c r="A58" s="4" t="inlineStr">
        <is>
          <t>Notes payable related parties noncurrent</t>
        </is>
      </c>
      <c r="L58" s="6" t="n">
        <v>534100000</v>
      </c>
    </row>
    <row r="59">
      <c r="A59" s="4" t="inlineStr">
        <is>
          <t>General And Administrative Expense [Member] | AIRC [Member] | Master Services Agreement [Member]</t>
        </is>
      </c>
    </row>
    <row r="60">
      <c r="A60" s="3" t="inlineStr">
        <is>
          <t>Income Statement Balance Sheet And Additional Disclosures By Disposal Groups Including Discontinued Operations [Line Items]</t>
        </is>
      </c>
    </row>
    <row r="61">
      <c r="A61" s="4" t="inlineStr">
        <is>
          <t>Administrative and support fees</t>
        </is>
      </c>
      <c r="F61" s="5" t="n">
        <v>400000</v>
      </c>
      <c r="G61" s="6" t="n">
        <v>0</v>
      </c>
      <c r="H61" s="5" t="n">
        <v>800000</v>
      </c>
      <c r="I61" s="6" t="n">
        <v>0</v>
      </c>
    </row>
    <row r="62">
      <c r="A62" s="4" t="inlineStr">
        <is>
          <t>Selling, General and Administrative Expenses</t>
        </is>
      </c>
    </row>
    <row r="63">
      <c r="A63" s="3" t="inlineStr">
        <is>
          <t>Income Statement Balance Sheet And Additional Disclosures By Disposal Groups Including Discontinued Operations [Line Items]</t>
        </is>
      </c>
    </row>
    <row r="64">
      <c r="A64" s="4" t="inlineStr">
        <is>
          <t>Associated Service Fees</t>
        </is>
      </c>
      <c r="F64" s="6" t="n">
        <v>1450000</v>
      </c>
      <c r="H64" s="6" t="n">
        <v>2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Textual) $ in Millions</t>
        </is>
      </c>
      <c r="B1" s="2" t="inlineStr">
        <is>
          <t>6 Months Ended</t>
        </is>
      </c>
    </row>
    <row r="2">
      <c r="B2" s="2" t="inlineStr">
        <is>
          <t>Jun. 30, 2021USD ($)</t>
        </is>
      </c>
    </row>
    <row r="3">
      <c r="A3" s="4" t="inlineStr">
        <is>
          <t>Commitments related to development, redevelopment and capital improvement activities [Member]</t>
        </is>
      </c>
    </row>
    <row r="4">
      <c r="A4" s="3" t="inlineStr">
        <is>
          <t>Long-term Purchase Commitment [Line Items]</t>
        </is>
      </c>
    </row>
    <row r="5">
      <c r="A5" s="4" t="inlineStr">
        <is>
          <t>Commitments related to capital spending activities</t>
        </is>
      </c>
      <c r="B5" s="8" t="n">
        <v>335.2</v>
      </c>
    </row>
    <row r="6">
      <c r="A6" s="4" t="inlineStr">
        <is>
          <t>Time Period of Long-term Purchase Commitment</t>
        </is>
      </c>
      <c r="B6" s="4" t="inlineStr">
        <is>
          <t>24 months</t>
        </is>
      </c>
    </row>
    <row r="7">
      <c r="A7" s="4" t="inlineStr">
        <is>
          <t>Commitments related to operations [Member]</t>
        </is>
      </c>
    </row>
    <row r="8">
      <c r="A8" s="3" t="inlineStr">
        <is>
          <t>Long-term Purchase Commitment [Line Items]</t>
        </is>
      </c>
    </row>
    <row r="9">
      <c r="A9" s="4" t="inlineStr">
        <is>
          <t>Commitment for additional funding to IQHQ</t>
        </is>
      </c>
      <c r="B9" s="8" t="n">
        <v>0.1</v>
      </c>
    </row>
    <row r="10">
      <c r="A10" s="4" t="inlineStr">
        <is>
          <t>Commitments related to operations [Member] | IQHQ [Member]</t>
        </is>
      </c>
    </row>
    <row r="11">
      <c r="A11" s="3" t="inlineStr">
        <is>
          <t>Long-term Purchase Commitment [Line Items]</t>
        </is>
      </c>
    </row>
    <row r="12">
      <c r="A12" s="4" t="inlineStr">
        <is>
          <t>Commitment for additional funding to IQHQ</t>
        </is>
      </c>
      <c r="B12" s="9" t="n">
        <v>37.5</v>
      </c>
    </row>
    <row r="13">
      <c r="A13" s="4" t="inlineStr">
        <is>
          <t>Commitments related to operations [Member] | RET Ventures [Member]</t>
        </is>
      </c>
    </row>
    <row r="14">
      <c r="A14" s="3" t="inlineStr">
        <is>
          <t>Long-term Purchase Commitment [Line Items]</t>
        </is>
      </c>
    </row>
    <row r="15">
      <c r="A15" s="4" t="inlineStr">
        <is>
          <t>Commitment for additional funding to IQHQ</t>
        </is>
      </c>
      <c r="B15" s="6" t="n">
        <v>1</v>
      </c>
    </row>
    <row r="16">
      <c r="A16" s="4" t="inlineStr">
        <is>
          <t>Commitments related to operations [Member] | Maximum [Member]</t>
        </is>
      </c>
    </row>
    <row r="17">
      <c r="A17" s="3" t="inlineStr">
        <is>
          <t>Long-term Purchase Commitment [Line Items]</t>
        </is>
      </c>
    </row>
    <row r="18">
      <c r="A18" s="4" t="inlineStr">
        <is>
          <t>Time Period of Long-term Purchase Commitment</t>
        </is>
      </c>
      <c r="B18"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Unit - Reconciliations of Numerator and Denominator in Calculations of Basic and Diluted Earnings per Share and per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arnings Per Share and Dividends Per Share [Line Items]</t>
        </is>
      </c>
    </row>
    <row r="4">
      <c r="A4" s="4" t="inlineStr">
        <is>
          <t>Net loss attributable to Aimco common stockholders</t>
        </is>
      </c>
      <c r="B4" s="6" t="n">
        <v>-19690</v>
      </c>
      <c r="C4" s="6" t="n">
        <v>3063</v>
      </c>
      <c r="D4" s="6" t="n">
        <v>524</v>
      </c>
      <c r="E4" s="6" t="n">
        <v>7491</v>
      </c>
    </row>
    <row r="5">
      <c r="A5" s="4" t="inlineStr">
        <is>
          <t>Basic weighted-average common stock outstanding</t>
        </is>
      </c>
      <c r="B5" s="5" t="n">
        <v>149166</v>
      </c>
      <c r="C5" s="5" t="n">
        <v>148549</v>
      </c>
      <c r="D5" s="5" t="n">
        <v>149082</v>
      </c>
      <c r="E5" s="5" t="n">
        <v>148549</v>
      </c>
    </row>
    <row r="6">
      <c r="A6" s="4" t="inlineStr">
        <is>
          <t>Diluted share equivalents outstanding</t>
        </is>
      </c>
      <c r="C6" s="5" t="n">
        <v>20</v>
      </c>
      <c r="D6" s="5" t="n">
        <v>360</v>
      </c>
      <c r="E6" s="5" t="n">
        <v>20</v>
      </c>
    </row>
    <row r="7">
      <c r="A7" s="4" t="inlineStr">
        <is>
          <t>Diluted weighted-average common stock outstanding</t>
        </is>
      </c>
      <c r="B7" s="5" t="n">
        <v>149166</v>
      </c>
      <c r="C7" s="5" t="n">
        <v>148569</v>
      </c>
      <c r="D7" s="5" t="n">
        <v>149442</v>
      </c>
      <c r="E7" s="5" t="n">
        <v>148569</v>
      </c>
    </row>
    <row r="8">
      <c r="A8" s="4" t="inlineStr">
        <is>
          <t>Net (loss) income attributable to Aimco per common share – basic</t>
        </is>
      </c>
      <c r="B8" s="7" t="n">
        <v>-0.13</v>
      </c>
      <c r="C8" s="7" t="n">
        <v>0.02</v>
      </c>
      <c r="D8" s="6" t="n">
        <v>0</v>
      </c>
      <c r="E8" s="7" t="n">
        <v>0.05</v>
      </c>
    </row>
    <row r="9">
      <c r="A9" s="4" t="inlineStr">
        <is>
          <t>Net (loss) income attributable to Aimco per common share – diluted</t>
        </is>
      </c>
      <c r="B9" s="7" t="n">
        <v>-0.13</v>
      </c>
      <c r="C9" s="7" t="n">
        <v>0.02</v>
      </c>
      <c r="D9" s="6" t="n">
        <v>0</v>
      </c>
      <c r="E9" s="7" t="n">
        <v>0.05</v>
      </c>
    </row>
    <row r="10">
      <c r="A10" s="4" t="inlineStr">
        <is>
          <t>Aimco OP L.P. [Member]</t>
        </is>
      </c>
    </row>
    <row r="11">
      <c r="A11" s="3" t="inlineStr">
        <is>
          <t>Schedule of Earnings Per Share and Dividends Per Share [Line Items]</t>
        </is>
      </c>
    </row>
    <row r="12">
      <c r="A12" s="4" t="inlineStr">
        <is>
          <t>Net loss attributable to Aimco common stockholders</t>
        </is>
      </c>
      <c r="B12" s="6" t="n">
        <v>-20727</v>
      </c>
      <c r="C12" s="6" t="n">
        <v>3228</v>
      </c>
      <c r="D12" s="6" t="n">
        <v>568</v>
      </c>
      <c r="E12" s="6" t="n">
        <v>7891</v>
      </c>
    </row>
    <row r="13">
      <c r="A13" s="4" t="inlineStr">
        <is>
          <t>Basic weighted-average common stock outstanding</t>
        </is>
      </c>
      <c r="B13" s="5" t="n">
        <v>157134</v>
      </c>
      <c r="C13" s="5" t="n">
        <v>156480</v>
      </c>
      <c r="D13" s="5" t="n">
        <v>157093</v>
      </c>
      <c r="E13" s="5" t="n">
        <v>156480</v>
      </c>
    </row>
    <row r="14">
      <c r="A14" s="4" t="inlineStr">
        <is>
          <t>Diluted share equivalents outstanding</t>
        </is>
      </c>
      <c r="C14" s="5" t="n">
        <v>20</v>
      </c>
      <c r="D14" s="5" t="n">
        <v>360</v>
      </c>
      <c r="E14" s="5" t="n">
        <v>20</v>
      </c>
    </row>
    <row r="15">
      <c r="A15" s="4" t="inlineStr">
        <is>
          <t>Diluted weighted-average common stock outstanding</t>
        </is>
      </c>
      <c r="B15" s="5" t="n">
        <v>157134</v>
      </c>
      <c r="C15" s="5" t="n">
        <v>156500</v>
      </c>
      <c r="D15" s="5" t="n">
        <v>157453</v>
      </c>
      <c r="E15" s="5" t="n">
        <v>156500</v>
      </c>
    </row>
    <row r="16">
      <c r="A16" s="4" t="inlineStr">
        <is>
          <t>Net (loss) income attributable to Aimco per common share – basic</t>
        </is>
      </c>
      <c r="B16" s="7" t="n">
        <v>-0.13</v>
      </c>
      <c r="C16" s="7" t="n">
        <v>0.02</v>
      </c>
      <c r="D16" s="6" t="n">
        <v>0</v>
      </c>
      <c r="E16" s="7" t="n">
        <v>0.05</v>
      </c>
    </row>
    <row r="17">
      <c r="A17" s="4" t="inlineStr">
        <is>
          <t>Net (loss) income attributable to Aimco per common share – diluted</t>
        </is>
      </c>
      <c r="B17" s="7" t="n">
        <v>-0.13</v>
      </c>
      <c r="C17" s="7" t="n">
        <v>0.02</v>
      </c>
      <c r="D17" s="6" t="n">
        <v>0</v>
      </c>
      <c r="E17" s="7" t="n">
        <v>0.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Details Textual) - USD ($) $ in Thousands</t>
        </is>
      </c>
      <c r="C1" s="2" t="inlineStr">
        <is>
          <t>6 Months Ended</t>
        </is>
      </c>
      <c r="D1" s="2" t="inlineStr">
        <is>
          <t>12 Months Ended</t>
        </is>
      </c>
    </row>
    <row r="2">
      <c r="C2" s="2" t="inlineStr">
        <is>
          <t>Jun. 30, 2021</t>
        </is>
      </c>
      <c r="D2" s="2" t="inlineStr">
        <is>
          <t>Dec. 31, 2020</t>
        </is>
      </c>
    </row>
    <row r="3">
      <c r="A3" s="3" t="inlineStr">
        <is>
          <t>Fair Value Assets And Liabilities Measured On Recurring And Nonrecurring Basis [Line Items]</t>
        </is>
      </c>
    </row>
    <row r="4">
      <c r="A4" s="4" t="inlineStr">
        <is>
          <t>Derivative, description of terms</t>
        </is>
      </c>
      <c r="C4" s="4" t="inlineStr">
        <is>
          <t>We receive a cash settlement in the future if the prevailing interest rate is higher than the 3% strike price on the five year swap rate.  Alternatively, if interest rates were to decrease below the specified strike price, we would not receive a cash settlement.</t>
        </is>
      </c>
      <c r="D4" s="4" t="inlineStr">
        <is>
          <t>We receive a cash settlement in the future if the prevailing interest rate is higher than the 1.68% five year swap strike price. The amount of future cash settlement is capped if the prevailing interest rate exceeds 2.78%. Alternatively, if interest rates were to decrease below the specified strike price, we would not receive a cash settlement.</t>
        </is>
      </c>
    </row>
    <row r="5">
      <c r="A5" s="4" t="inlineStr">
        <is>
          <t>Derivative strike rate for limited settlement</t>
        </is>
      </c>
      <c r="D5" s="4" t="inlineStr">
        <is>
          <t>2.78%</t>
        </is>
      </c>
    </row>
    <row r="6">
      <c r="A6" s="4" t="inlineStr">
        <is>
          <t>Investment in IQHQ</t>
        </is>
      </c>
      <c r="C6" s="6" t="n">
        <v>12500</v>
      </c>
      <c r="D6" s="6" t="n">
        <v>12500</v>
      </c>
    </row>
    <row r="7">
      <c r="A7" s="4" t="inlineStr">
        <is>
          <t>Fair Value, Recurring | RET Ventures [Member]</t>
        </is>
      </c>
    </row>
    <row r="8">
      <c r="A8" s="3" t="inlineStr">
        <is>
          <t>Fair Value Assets And Liabilities Measured On Recurring And Nonrecurring Basis [Line Items]</t>
        </is>
      </c>
    </row>
    <row r="9">
      <c r="A9" s="4" t="inlineStr">
        <is>
          <t>Investment in IQHQ</t>
        </is>
      </c>
      <c r="B9" s="4" t="inlineStr">
        <is>
          <t>[1]</t>
        </is>
      </c>
      <c r="C9" s="5" t="n">
        <v>3264</v>
      </c>
      <c r="D9" s="5" t="n">
        <v>2293</v>
      </c>
    </row>
    <row r="10">
      <c r="A10" s="4" t="inlineStr">
        <is>
          <t>Interest Rate Option [Member]</t>
        </is>
      </c>
    </row>
    <row r="11">
      <c r="A11" s="3" t="inlineStr">
        <is>
          <t>Fair Value Assets And Liabilities Measured On Recurring And Nonrecurring Basis [Line Items]</t>
        </is>
      </c>
    </row>
    <row r="12">
      <c r="A12" s="4" t="inlineStr">
        <is>
          <t>Payments for purchase of swaption</t>
        </is>
      </c>
      <c r="C12" s="6" t="n">
        <v>5600</v>
      </c>
      <c r="D12" s="6" t="n">
        <v>12100</v>
      </c>
    </row>
    <row r="13">
      <c r="A13" s="4" t="inlineStr">
        <is>
          <t>Derivative strike rate</t>
        </is>
      </c>
      <c r="C13" s="4" t="inlineStr">
        <is>
          <t>3.00%</t>
        </is>
      </c>
      <c r="D13" s="4" t="inlineStr">
        <is>
          <t>1.68%</t>
        </is>
      </c>
    </row>
    <row r="14">
      <c r="A14" s="4" t="inlineStr">
        <is>
          <t>Derivative swap rate period</t>
        </is>
      </c>
      <c r="C14" s="4" t="inlineStr">
        <is>
          <t>5 years</t>
        </is>
      </c>
    </row>
    <row r="15"/>
    <row r="16">
      <c r="A16" s="4" t="inlineStr">
        <is>
          <t>[1]</t>
        </is>
      </c>
      <c r="B16" s="4" t="inlineStr">
        <is>
          <t>(1)
Investments measured at fair value using the NAV practical expedient are not classified in the fair value hierarchy.</t>
        </is>
      </c>
    </row>
  </sheetData>
  <mergeCells count="3">
    <mergeCell ref="A1:B2"/>
    <mergeCell ref="A15:C15"/>
    <mergeCell ref="B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of interest rate option and investments in RETV ventures (Details) - USD ($) $ in Thousands</t>
        </is>
      </c>
      <c r="C1" s="2" t="inlineStr">
        <is>
          <t>Jun. 30, 2021</t>
        </is>
      </c>
      <c r="D1" s="2" t="inlineStr">
        <is>
          <t>Dec. 31, 2020</t>
        </is>
      </c>
    </row>
    <row r="2">
      <c r="A2" s="3" t="inlineStr">
        <is>
          <t>Fair Value Assets And Liabilities Measured On Recurring And Nonrecurring Basis [Line Items]</t>
        </is>
      </c>
    </row>
    <row r="3">
      <c r="A3" s="4" t="inlineStr">
        <is>
          <t>Investments</t>
        </is>
      </c>
      <c r="C3" s="6" t="n">
        <v>12500</v>
      </c>
      <c r="D3" s="6" t="n">
        <v>12500</v>
      </c>
    </row>
    <row r="4">
      <c r="A4" s="4" t="inlineStr">
        <is>
          <t>Fair Value, Recurring</t>
        </is>
      </c>
    </row>
    <row r="5">
      <c r="A5" s="3" t="inlineStr">
        <is>
          <t>Fair Value Assets And Liabilities Measured On Recurring And Nonrecurring Basis [Line Items]</t>
        </is>
      </c>
    </row>
    <row r="6">
      <c r="A6" s="4" t="inlineStr">
        <is>
          <t>Interest rate options</t>
        </is>
      </c>
      <c r="C6" s="5" t="n">
        <v>27434</v>
      </c>
      <c r="D6" s="5" t="n">
        <v>13315</v>
      </c>
    </row>
    <row r="7">
      <c r="A7" s="4" t="inlineStr">
        <is>
          <t>Fair Value, Recurring | Level 1 [Member]</t>
        </is>
      </c>
    </row>
    <row r="8">
      <c r="A8" s="3" t="inlineStr">
        <is>
          <t>Fair Value Assets And Liabilities Measured On Recurring And Nonrecurring Basis [Line Items]</t>
        </is>
      </c>
    </row>
    <row r="9">
      <c r="A9" s="4" t="inlineStr">
        <is>
          <t>Interest rate options</t>
        </is>
      </c>
      <c r="C9" s="5" t="n">
        <v>0</v>
      </c>
      <c r="D9" s="5" t="n">
        <v>0</v>
      </c>
    </row>
    <row r="10">
      <c r="A10" s="4" t="inlineStr">
        <is>
          <t>Fair Value, Recurring | Level 2 [Member]</t>
        </is>
      </c>
    </row>
    <row r="11">
      <c r="A11" s="3" t="inlineStr">
        <is>
          <t>Fair Value Assets And Liabilities Measured On Recurring And Nonrecurring Basis [Line Items]</t>
        </is>
      </c>
    </row>
    <row r="12">
      <c r="A12" s="4" t="inlineStr">
        <is>
          <t>Interest rate options</t>
        </is>
      </c>
      <c r="C12" s="5" t="n">
        <v>27434</v>
      </c>
      <c r="D12" s="5" t="n">
        <v>13315</v>
      </c>
    </row>
    <row r="13">
      <c r="A13" s="4" t="inlineStr">
        <is>
          <t>Fair Value, Recurring | Level 3 [Member]</t>
        </is>
      </c>
    </row>
    <row r="14">
      <c r="A14" s="3" t="inlineStr">
        <is>
          <t>Fair Value Assets And Liabilities Measured On Recurring And Nonrecurring Basis [Line Items]</t>
        </is>
      </c>
    </row>
    <row r="15">
      <c r="A15" s="4" t="inlineStr">
        <is>
          <t>Interest rate options</t>
        </is>
      </c>
      <c r="C15" s="5" t="n">
        <v>0</v>
      </c>
      <c r="D15" s="5" t="n">
        <v>0</v>
      </c>
    </row>
    <row r="16">
      <c r="A16" s="4" t="inlineStr">
        <is>
          <t>Fair Value, Recurring | RET Ventures [Member]</t>
        </is>
      </c>
    </row>
    <row r="17">
      <c r="A17" s="3" t="inlineStr">
        <is>
          <t>Fair Value Assets And Liabilities Measured On Recurring And Nonrecurring Basis [Line Items]</t>
        </is>
      </c>
    </row>
    <row r="18">
      <c r="A18" s="4" t="inlineStr">
        <is>
          <t>Investments</t>
        </is>
      </c>
      <c r="B18" s="4" t="inlineStr">
        <is>
          <t>[1]</t>
        </is>
      </c>
      <c r="C18" s="5" t="n">
        <v>3264</v>
      </c>
      <c r="D18" s="5" t="n">
        <v>2293</v>
      </c>
    </row>
    <row r="19">
      <c r="A19" s="4" t="inlineStr">
        <is>
          <t>Fair Value, Recurring | RET Ventures [Member] | Level 1 [Member]</t>
        </is>
      </c>
    </row>
    <row r="20">
      <c r="A20" s="3" t="inlineStr">
        <is>
          <t>Fair Value Assets And Liabilities Measured On Recurring And Nonrecurring Basis [Line Items]</t>
        </is>
      </c>
    </row>
    <row r="21">
      <c r="A21" s="4" t="inlineStr">
        <is>
          <t>Investments</t>
        </is>
      </c>
      <c r="B21" s="4" t="inlineStr">
        <is>
          <t>[1]</t>
        </is>
      </c>
      <c r="C21" s="5" t="n">
        <v>0</v>
      </c>
      <c r="D21" s="5" t="n">
        <v>0</v>
      </c>
    </row>
    <row r="22">
      <c r="A22" s="4" t="inlineStr">
        <is>
          <t>Fair Value, Recurring | RET Ventures [Member] | Level 2 [Member]</t>
        </is>
      </c>
    </row>
    <row r="23">
      <c r="A23" s="3" t="inlineStr">
        <is>
          <t>Fair Value Assets And Liabilities Measured On Recurring And Nonrecurring Basis [Line Items]</t>
        </is>
      </c>
    </row>
    <row r="24">
      <c r="A24" s="4" t="inlineStr">
        <is>
          <t>Investments</t>
        </is>
      </c>
      <c r="B24" s="4" t="inlineStr">
        <is>
          <t>[1]</t>
        </is>
      </c>
      <c r="C24" s="5" t="n">
        <v>0</v>
      </c>
      <c r="D24" s="5" t="n">
        <v>0</v>
      </c>
    </row>
    <row r="25">
      <c r="A25" s="4" t="inlineStr">
        <is>
          <t>Fair Value, Recurring | RET Ventures [Member] | Level 3 [Member]</t>
        </is>
      </c>
    </row>
    <row r="26">
      <c r="A26" s="3" t="inlineStr">
        <is>
          <t>Fair Value Assets And Liabilities Measured On Recurring And Nonrecurring Basis [Line Items]</t>
        </is>
      </c>
    </row>
    <row r="27">
      <c r="A27" s="4" t="inlineStr">
        <is>
          <t>Investments</t>
        </is>
      </c>
      <c r="B27" s="4" t="inlineStr">
        <is>
          <t>[1]</t>
        </is>
      </c>
      <c r="C27" s="6" t="n">
        <v>0</v>
      </c>
      <c r="D27" s="6" t="n">
        <v>0</v>
      </c>
    </row>
    <row r="28"/>
    <row r="29">
      <c r="A29" s="4" t="inlineStr">
        <is>
          <t>[1]</t>
        </is>
      </c>
      <c r="B29" s="4" t="inlineStr">
        <is>
          <t>(1)
Investments measured at fair value using the NAV practical expedient are not classified in the fair value hierarchy.</t>
        </is>
      </c>
    </row>
  </sheetData>
  <mergeCells count="3">
    <mergeCell ref="A1:B1"/>
    <mergeCell ref="A28:C28"/>
    <mergeCell ref="B29:C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Jun. 30, 2021</t>
        </is>
      </c>
      <c r="C1" s="2" t="inlineStr">
        <is>
          <t>Dec. 31, 2020</t>
        </is>
      </c>
    </row>
    <row r="2">
      <c r="A2" s="4" t="inlineStr">
        <is>
          <t>Carrying Value [Member] | Non-recourse property debt [Member]</t>
        </is>
      </c>
    </row>
    <row r="3">
      <c r="A3" s="3" t="inlineStr">
        <is>
          <t>Fair Value Assets And Liabilities Measured On Recurring And Nonrecurring Basis [Line Items]</t>
        </is>
      </c>
    </row>
    <row r="4">
      <c r="A4" s="4" t="inlineStr">
        <is>
          <t>Non-recourse property debt</t>
        </is>
      </c>
      <c r="B4" s="6" t="n">
        <v>430951</v>
      </c>
      <c r="C4" s="6" t="n">
        <v>449510</v>
      </c>
    </row>
    <row r="5">
      <c r="A5" s="4" t="inlineStr">
        <is>
          <t>Carrying Value [Member] | Construction Loan Payable</t>
        </is>
      </c>
    </row>
    <row r="6">
      <c r="A6" s="3" t="inlineStr">
        <is>
          <t>Fair Value Assets And Liabilities Measured On Recurring And Nonrecurring Basis [Line Items]</t>
        </is>
      </c>
    </row>
    <row r="7">
      <c r="A7" s="4" t="inlineStr">
        <is>
          <t>Non-recourse property debt</t>
        </is>
      </c>
      <c r="B7" s="5" t="n">
        <v>120123</v>
      </c>
      <c r="C7" s="5" t="n">
        <v>0</v>
      </c>
    </row>
    <row r="8">
      <c r="A8" s="4" t="inlineStr">
        <is>
          <t>Fair Value [Member] | Non-recourse property debt [Member]</t>
        </is>
      </c>
    </row>
    <row r="9">
      <c r="A9" s="3" t="inlineStr">
        <is>
          <t>Fair Value Assets And Liabilities Measured On Recurring And Nonrecurring Basis [Line Items]</t>
        </is>
      </c>
    </row>
    <row r="10">
      <c r="A10" s="4" t="inlineStr">
        <is>
          <t>Non-recourse property debt</t>
        </is>
      </c>
      <c r="B10" s="5" t="n">
        <v>458733</v>
      </c>
      <c r="C10" s="5" t="n">
        <v>467010</v>
      </c>
    </row>
    <row r="11">
      <c r="A11" s="4" t="inlineStr">
        <is>
          <t>Fair Value [Member] | Construction Loan Payable</t>
        </is>
      </c>
    </row>
    <row r="12">
      <c r="A12" s="3" t="inlineStr">
        <is>
          <t>Fair Value Assets And Liabilities Measured On Recurring And Nonrecurring Basis [Line Items]</t>
        </is>
      </c>
    </row>
    <row r="13">
      <c r="A13" s="4" t="inlineStr">
        <is>
          <t>Non-recourse property debt</t>
        </is>
      </c>
      <c r="B13" s="6" t="n">
        <v>120123</v>
      </c>
      <c r="C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7" customWidth="1" min="1" max="1"/>
    <col width="27" customWidth="1" min="2" max="2"/>
    <col width="21" customWidth="1" min="3" max="3"/>
    <col width="27" customWidth="1" min="4" max="4"/>
  </cols>
  <sheetData>
    <row r="1">
      <c r="A1" s="1" t="inlineStr">
        <is>
          <t>Variable Interest Entities (Details)</t>
        </is>
      </c>
      <c r="B1" s="2" t="inlineStr">
        <is>
          <t>Jun. 30, 2021USD ($)Entity</t>
        </is>
      </c>
      <c r="C1" s="2" t="inlineStr">
        <is>
          <t>Jun. 01, 2021USD ($)</t>
        </is>
      </c>
      <c r="D1" s="2" t="inlineStr">
        <is>
          <t>Dec. 31, 2020USD ($)Entity</t>
        </is>
      </c>
    </row>
    <row r="2">
      <c r="A2" s="4" t="inlineStr">
        <is>
          <t>Real estate, net</t>
        </is>
      </c>
      <c r="B2" s="6" t="n">
        <v>1098907000</v>
      </c>
      <c r="D2" s="6" t="n">
        <v>1005259000</v>
      </c>
    </row>
    <row r="3">
      <c r="A3" s="4" t="inlineStr">
        <is>
          <t>Operating right-of-use lease assets</t>
        </is>
      </c>
      <c r="B3" s="5" t="n">
        <v>5300000</v>
      </c>
    </row>
    <row r="4">
      <c r="A4" s="4" t="inlineStr">
        <is>
          <t>Other assets, net</t>
        </is>
      </c>
      <c r="B4" s="5" t="n">
        <v>152159000</v>
      </c>
      <c r="D4" s="5" t="n">
        <v>130856000</v>
      </c>
    </row>
    <row r="5">
      <c r="A5" s="4" t="inlineStr">
        <is>
          <t>Accrued liabilities and other</t>
        </is>
      </c>
      <c r="B5" s="5" t="n">
        <v>91496000</v>
      </c>
      <c r="D5" s="6" t="n">
        <v>62988000</v>
      </c>
    </row>
    <row r="6">
      <c r="A6" s="4" t="inlineStr">
        <is>
          <t>Financing lease liability</t>
        </is>
      </c>
      <c r="B6" s="6" t="n">
        <v>437382000</v>
      </c>
      <c r="C6" s="6" t="n">
        <v>4700</v>
      </c>
    </row>
    <row r="7">
      <c r="A7" s="4" t="inlineStr">
        <is>
          <t>Consolidated Entities [Member]</t>
        </is>
      </c>
    </row>
    <row r="8">
      <c r="A8" s="4" t="inlineStr">
        <is>
          <t>Count of VIEs | Entity</t>
        </is>
      </c>
      <c r="B8" s="5" t="n">
        <v>7</v>
      </c>
      <c r="D8" s="5" t="n">
        <v>2</v>
      </c>
    </row>
    <row r="9">
      <c r="A9" s="4" t="inlineStr">
        <is>
          <t>Real estate, net</t>
        </is>
      </c>
      <c r="B9" s="6" t="n">
        <v>482501000</v>
      </c>
      <c r="D9" s="6" t="n">
        <v>310552000</v>
      </c>
    </row>
    <row r="10">
      <c r="A10" s="4" t="inlineStr">
        <is>
          <t>Mezzanine investment</t>
        </is>
      </c>
      <c r="B10" s="5" t="n">
        <v>0</v>
      </c>
      <c r="D10" s="5" t="n">
        <v>0</v>
      </c>
    </row>
    <row r="11">
      <c r="A11" s="4" t="inlineStr">
        <is>
          <t>Operating right-of-use lease assets</t>
        </is>
      </c>
      <c r="B11" s="5" t="n">
        <v>438198000</v>
      </c>
      <c r="D11" s="5" t="n">
        <v>92709000</v>
      </c>
    </row>
    <row r="12">
      <c r="A12" s="4" t="inlineStr">
        <is>
          <t>Other assets, net</t>
        </is>
      </c>
      <c r="B12" s="5" t="n">
        <v>19853000</v>
      </c>
      <c r="D12" s="5" t="n">
        <v>16949000</v>
      </c>
    </row>
    <row r="13">
      <c r="A13" s="4" t="inlineStr">
        <is>
          <t>Deferred tax liabilities</t>
        </is>
      </c>
      <c r="B13" s="5" t="n">
        <v>128279000</v>
      </c>
      <c r="D13" s="5" t="n">
        <v>133842000</v>
      </c>
    </row>
    <row r="14">
      <c r="A14" s="4" t="inlineStr">
        <is>
          <t>Accrued liabilities and other</t>
        </is>
      </c>
      <c r="B14" s="5" t="n">
        <v>29147000</v>
      </c>
      <c r="D14" s="5" t="n">
        <v>7106000</v>
      </c>
    </row>
    <row r="15">
      <c r="A15" s="4" t="inlineStr">
        <is>
          <t>Financing lease liability</t>
        </is>
      </c>
      <c r="B15" s="6" t="n">
        <v>437382000</v>
      </c>
      <c r="D15" s="6" t="n">
        <v>86781000</v>
      </c>
    </row>
    <row r="16">
      <c r="A16" s="4" t="inlineStr">
        <is>
          <t>Unconsolidated Entities [Member]</t>
        </is>
      </c>
    </row>
    <row r="17">
      <c r="A17" s="4" t="inlineStr">
        <is>
          <t>Count of VIEs | Entity</t>
        </is>
      </c>
      <c r="B17" s="5" t="n">
        <v>6</v>
      </c>
      <c r="D17" s="5" t="n">
        <v>6</v>
      </c>
    </row>
    <row r="18">
      <c r="A18" s="4" t="inlineStr">
        <is>
          <t>Real estate, net</t>
        </is>
      </c>
      <c r="B18" s="6" t="n">
        <v>0</v>
      </c>
      <c r="D18" s="6" t="n">
        <v>0</v>
      </c>
    </row>
    <row r="19">
      <c r="A19" s="4" t="inlineStr">
        <is>
          <t>Mezzanine investment</t>
        </is>
      </c>
      <c r="B19" s="5" t="n">
        <v>322380000</v>
      </c>
      <c r="D19" s="5" t="n">
        <v>307362000</v>
      </c>
    </row>
    <row r="20">
      <c r="A20" s="4" t="inlineStr">
        <is>
          <t>Operating right-of-use lease assets</t>
        </is>
      </c>
      <c r="B20" s="5" t="n">
        <v>0</v>
      </c>
      <c r="D20" s="5" t="n">
        <v>0</v>
      </c>
    </row>
    <row r="21">
      <c r="A21" s="4" t="inlineStr">
        <is>
          <t>Other assets, net</t>
        </is>
      </c>
      <c r="B21" s="5" t="n">
        <v>25670000</v>
      </c>
      <c r="D21" s="5" t="n">
        <v>25329000</v>
      </c>
    </row>
    <row r="22">
      <c r="A22" s="4" t="inlineStr">
        <is>
          <t>Deferred tax liabilities</t>
        </is>
      </c>
      <c r="B22" s="5" t="n">
        <v>0</v>
      </c>
      <c r="D22" s="5" t="n">
        <v>0</v>
      </c>
    </row>
    <row r="23">
      <c r="A23" s="4" t="inlineStr">
        <is>
          <t>Accrued liabilities and other</t>
        </is>
      </c>
      <c r="B23" s="5" t="n">
        <v>0</v>
      </c>
      <c r="D23" s="5" t="n">
        <v>0</v>
      </c>
    </row>
    <row r="24">
      <c r="A24" s="4" t="inlineStr">
        <is>
          <t>Financing lease liability</t>
        </is>
      </c>
      <c r="B24" s="6" t="n">
        <v>0</v>
      </c>
      <c r="D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Variable Interest Entities (Details Textual) $ in Millions</t>
        </is>
      </c>
      <c r="B1" s="2" t="inlineStr">
        <is>
          <t>Jun. 30, 2021USD ($)apartment_home</t>
        </is>
      </c>
      <c r="C1" s="2" t="inlineStr">
        <is>
          <t>Dec. 31, 2020USD ($)</t>
        </is>
      </c>
    </row>
    <row r="2">
      <c r="A2" s="4" t="inlineStr">
        <is>
          <t>San Diego Communities [Member]</t>
        </is>
      </c>
    </row>
    <row r="3">
      <c r="A3" s="3" t="inlineStr">
        <is>
          <t>Schedule Of Investment Income Reported Amounts By Category [Line Items]</t>
        </is>
      </c>
    </row>
    <row r="4">
      <c r="A4" s="4" t="inlineStr">
        <is>
          <t>Number of apartment communities | apartment_home</t>
        </is>
      </c>
      <c r="B4" s="5" t="n">
        <v>4</v>
      </c>
    </row>
    <row r="5">
      <c r="A5" s="4" t="inlineStr">
        <is>
          <t>Mezzanine investment</t>
        </is>
      </c>
      <c r="B5" s="8" t="n">
        <v>13.1</v>
      </c>
      <c r="C5" s="8" t="n">
        <v>12.8</v>
      </c>
    </row>
    <row r="6">
      <c r="A6" s="4" t="inlineStr">
        <is>
          <t>Parkmerced Investment [Member]</t>
        </is>
      </c>
    </row>
    <row r="7">
      <c r="A7" s="3" t="inlineStr">
        <is>
          <t>Schedule Of Investment Income Reported Amounts By Category [Line Items]</t>
        </is>
      </c>
    </row>
    <row r="8">
      <c r="A8" s="4" t="inlineStr">
        <is>
          <t>Mezzanine investment</t>
        </is>
      </c>
      <c r="B8" s="9" t="n">
        <v>322.4</v>
      </c>
    </row>
    <row r="9">
      <c r="A9" s="4" t="inlineStr">
        <is>
          <t>Financial Guarantee [Member]</t>
        </is>
      </c>
    </row>
    <row r="10">
      <c r="A10" s="3" t="inlineStr">
        <is>
          <t>Schedule Of Investment Income Reported Amounts By Category [Line Items]</t>
        </is>
      </c>
    </row>
    <row r="11">
      <c r="A11" s="4" t="inlineStr">
        <is>
          <t>Customary guarantees</t>
        </is>
      </c>
      <c r="B11" s="6" t="n">
        <v>1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Business Segments (Details Textual) $ in Thousands</t>
        </is>
      </c>
      <c r="B1" s="2" t="inlineStr">
        <is>
          <t>6 Months Ended</t>
        </is>
      </c>
    </row>
    <row r="2">
      <c r="B2" s="2" t="inlineStr">
        <is>
          <t>Jun. 30, 2021USD ($)Propertyapartment_homeSegment</t>
        </is>
      </c>
      <c r="C2" s="2" t="inlineStr">
        <is>
          <t>Dec. 31, 2020USD ($)</t>
        </is>
      </c>
    </row>
    <row r="3">
      <c r="A3" s="3" t="inlineStr">
        <is>
          <t>Business Segments (Textual) [Abstract]</t>
        </is>
      </c>
    </row>
    <row r="4">
      <c r="A4" s="4" t="inlineStr">
        <is>
          <t>Number of reportable segments | Segment</t>
        </is>
      </c>
      <c r="B4" s="5" t="n">
        <v>3</v>
      </c>
    </row>
    <row r="5">
      <c r="A5" s="4" t="inlineStr">
        <is>
          <t>Right-of-use lease assets | $</t>
        </is>
      </c>
      <c r="B5" s="6" t="n">
        <v>443460</v>
      </c>
      <c r="C5" s="6" t="n">
        <v>98280</v>
      </c>
    </row>
    <row r="6">
      <c r="A6" s="4" t="inlineStr">
        <is>
          <t>Lease liabilities | $</t>
        </is>
      </c>
      <c r="B6" s="5" t="n">
        <v>450648</v>
      </c>
      <c r="C6" s="5" t="n">
        <v>100496</v>
      </c>
    </row>
    <row r="7">
      <c r="A7" s="4" t="inlineStr">
        <is>
          <t>Development and Redevelopment [Member]</t>
        </is>
      </c>
    </row>
    <row r="8">
      <c r="A8" s="3" t="inlineStr">
        <is>
          <t>Business Segments (Textual) [Abstract]</t>
        </is>
      </c>
    </row>
    <row r="9">
      <c r="A9" s="4" t="inlineStr">
        <is>
          <t>Right-of-use lease assets | $</t>
        </is>
      </c>
      <c r="B9" s="5" t="n">
        <v>438200</v>
      </c>
      <c r="C9" s="5" t="n">
        <v>92700</v>
      </c>
    </row>
    <row r="10">
      <c r="A10" s="4" t="inlineStr">
        <is>
          <t>Lease liabilities | $</t>
        </is>
      </c>
      <c r="B10" s="6" t="n">
        <v>437400</v>
      </c>
      <c r="C10" s="6" t="n">
        <v>86800</v>
      </c>
    </row>
    <row r="11">
      <c r="A11" s="4" t="inlineStr">
        <is>
          <t>Wholly And Partially Owned Consolidated Properties [Member] | Operating Portfolio Segment [Member]</t>
        </is>
      </c>
    </row>
    <row r="12">
      <c r="A12" s="3" t="inlineStr">
        <is>
          <t>Business Segments (Textual) [Abstract]</t>
        </is>
      </c>
    </row>
    <row r="13">
      <c r="A13" s="4" t="inlineStr">
        <is>
          <t>Number of consolidated real estate properties</t>
        </is>
      </c>
      <c r="B13" s="5" t="n">
        <v>24</v>
      </c>
    </row>
    <row r="14">
      <c r="A14" s="4" t="inlineStr">
        <is>
          <t>Number of units in real estate property | apartment_home</t>
        </is>
      </c>
      <c r="B14" s="5" t="n">
        <v>6067</v>
      </c>
    </row>
    <row r="15">
      <c r="A15" s="4" t="inlineStr">
        <is>
          <t>Wholly And Partially Owned Consolidated Properties [Member] | Real Estate Partnership [Member] | Development and Redevelopment [Member]</t>
        </is>
      </c>
    </row>
    <row r="16">
      <c r="A16" s="3" t="inlineStr">
        <is>
          <t>Business Segments (Textual) [Abstract]</t>
        </is>
      </c>
    </row>
    <row r="17">
      <c r="A17" s="4" t="inlineStr">
        <is>
          <t>Number of consolidated real estate properties</t>
        </is>
      </c>
      <c r="B17" s="5" t="n">
        <v>4</v>
      </c>
    </row>
    <row r="18">
      <c r="A18" s="4" t="inlineStr">
        <is>
          <t>Wholly And Partially Owned Consolidated Properties [Member] | Assets Leased from Others [Member] | Development and Redevelopment [Member]</t>
        </is>
      </c>
    </row>
    <row r="19">
      <c r="A19" s="3" t="inlineStr">
        <is>
          <t>Business Segments (Textual) [Abstract]</t>
        </is>
      </c>
    </row>
    <row r="20">
      <c r="A20" s="4" t="inlineStr">
        <is>
          <t>Number of consolidated real estate properties</t>
        </is>
      </c>
      <c r="B20" s="5" t="n">
        <v>5</v>
      </c>
    </row>
    <row r="21">
      <c r="A21" s="4" t="inlineStr">
        <is>
          <t>Wholly And Partially Owned Consolidated Properties [Member] | Under Construction [Member] | Development and Redevelopment [Member]</t>
        </is>
      </c>
    </row>
    <row r="22">
      <c r="A22" s="3" t="inlineStr">
        <is>
          <t>Business Segments (Textual) [Abstract]</t>
        </is>
      </c>
    </row>
    <row r="23">
      <c r="A23" s="4" t="inlineStr">
        <is>
          <t>Number of consolidated real estate properties</t>
        </is>
      </c>
      <c r="B23" s="5" t="n">
        <v>2</v>
      </c>
    </row>
    <row r="24">
      <c r="A24" s="4" t="inlineStr">
        <is>
          <t>Wholly And Partially Owned Consolidated Properties [Member] | Leased Up [Member] | Development and Redevelopment [Member]</t>
        </is>
      </c>
    </row>
    <row r="25">
      <c r="A25" s="3" t="inlineStr">
        <is>
          <t>Business Segments (Textual) [Abstract]</t>
        </is>
      </c>
    </row>
    <row r="26">
      <c r="A26" s="4" t="inlineStr">
        <is>
          <t>Number of consolidated real estate properties</t>
        </is>
      </c>
      <c r="B26"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and other property revenues</t>
        </is>
      </c>
      <c r="B4" s="6" t="n">
        <v>40418</v>
      </c>
      <c r="C4" s="6" t="n">
        <v>37165</v>
      </c>
      <c r="D4" s="6" t="n">
        <v>80222</v>
      </c>
      <c r="E4" s="6" t="n">
        <v>75474</v>
      </c>
    </row>
    <row r="5">
      <c r="A5" s="3" t="inlineStr">
        <is>
          <t>OPERATING EXPENSES</t>
        </is>
      </c>
    </row>
    <row r="6">
      <c r="A6" s="4" t="inlineStr">
        <is>
          <t>Property operating expenses</t>
        </is>
      </c>
      <c r="B6" s="5" t="n">
        <v>16403</v>
      </c>
      <c r="C6" s="5" t="n">
        <v>15322</v>
      </c>
      <c r="D6" s="5" t="n">
        <v>33345</v>
      </c>
      <c r="E6" s="5" t="n">
        <v>30671</v>
      </c>
    </row>
    <row r="7">
      <c r="A7" s="4" t="inlineStr">
        <is>
          <t>Depreciation and amortization</t>
        </is>
      </c>
      <c r="B7" s="5" t="n">
        <v>20639</v>
      </c>
      <c r="C7" s="5" t="n">
        <v>19030</v>
      </c>
      <c r="D7" s="5" t="n">
        <v>41356</v>
      </c>
      <c r="E7" s="5" t="n">
        <v>38377</v>
      </c>
    </row>
    <row r="8">
      <c r="A8" s="4" t="inlineStr">
        <is>
          <t>General and administrative expenses</t>
        </is>
      </c>
      <c r="B8" s="5" t="n">
        <v>7383</v>
      </c>
      <c r="C8" s="5" t="n">
        <v>1625</v>
      </c>
      <c r="D8" s="5" t="n">
        <v>13694</v>
      </c>
      <c r="E8" s="5" t="n">
        <v>3387</v>
      </c>
    </row>
    <row r="9">
      <c r="A9" s="4" t="inlineStr">
        <is>
          <t>Total operating expenses</t>
        </is>
      </c>
      <c r="B9" s="5" t="n">
        <v>44425</v>
      </c>
      <c r="C9" s="5" t="n">
        <v>35977</v>
      </c>
      <c r="D9" s="5" t="n">
        <v>88395</v>
      </c>
      <c r="E9" s="5" t="n">
        <v>72435</v>
      </c>
    </row>
    <row r="10">
      <c r="A10" s="4" t="inlineStr">
        <is>
          <t>Interest expense</t>
        </is>
      </c>
      <c r="B10" s="5" t="n">
        <v>-12638</v>
      </c>
      <c r="C10" s="5" t="n">
        <v>-5809</v>
      </c>
      <c r="D10" s="5" t="n">
        <v>-25315</v>
      </c>
      <c r="E10" s="5" t="n">
        <v>-11460</v>
      </c>
    </row>
    <row r="11">
      <c r="A11" s="4" t="inlineStr">
        <is>
          <t>Mezzanine investment income, net</t>
        </is>
      </c>
      <c r="B11" s="5" t="n">
        <v>7551</v>
      </c>
      <c r="C11" s="5" t="n">
        <v>6936</v>
      </c>
      <c r="D11" s="5" t="n">
        <v>15018</v>
      </c>
      <c r="E11" s="5" t="n">
        <v>13683</v>
      </c>
    </row>
    <row r="12">
      <c r="A12" s="4" t="inlineStr">
        <is>
          <t>Unrealized gains (losses) on interest rate options</t>
        </is>
      </c>
      <c r="B12" s="5" t="n">
        <v>-16970</v>
      </c>
      <c r="C12" s="5" t="n">
        <v>-1080</v>
      </c>
      <c r="D12" s="5" t="n">
        <v>8377</v>
      </c>
      <c r="E12" s="5" t="n">
        <v>-1080</v>
      </c>
    </row>
    <row r="13">
      <c r="A13" s="4" t="inlineStr">
        <is>
          <t>Other expenses, net</t>
        </is>
      </c>
      <c r="B13" s="5" t="n">
        <v>2918</v>
      </c>
      <c r="C13" s="5" t="n">
        <v>-154</v>
      </c>
      <c r="D13" s="5" t="n">
        <v>3281</v>
      </c>
      <c r="E13" s="5" t="n">
        <v>-569</v>
      </c>
    </row>
    <row r="14">
      <c r="A14" s="4" t="inlineStr">
        <is>
          <t>(Loss) income before income tax benefit</t>
        </is>
      </c>
      <c r="B14" s="5" t="n">
        <v>-23146</v>
      </c>
      <c r="C14" s="5" t="n">
        <v>1081</v>
      </c>
      <c r="D14" s="5" t="n">
        <v>-6812</v>
      </c>
      <c r="E14" s="5" t="n">
        <v>3613</v>
      </c>
    </row>
    <row r="15">
      <c r="A15" s="4" t="inlineStr">
        <is>
          <t>Income tax benefit</t>
        </is>
      </c>
      <c r="B15" s="5" t="n">
        <v>2760</v>
      </c>
      <c r="C15" s="5" t="n">
        <v>2032</v>
      </c>
      <c r="D15" s="5" t="n">
        <v>7860</v>
      </c>
      <c r="E15" s="5" t="n">
        <v>4055</v>
      </c>
    </row>
    <row r="16">
      <c r="A16" s="4" t="inlineStr">
        <is>
          <t>Net (loss) income</t>
        </is>
      </c>
      <c r="B16" s="5" t="n">
        <v>-20386</v>
      </c>
      <c r="C16" s="5" t="n">
        <v>3113</v>
      </c>
      <c r="D16" s="5" t="n">
        <v>1048</v>
      </c>
      <c r="E16" s="5" t="n">
        <v>7668</v>
      </c>
    </row>
    <row r="17">
      <c r="A17" s="3" t="inlineStr">
        <is>
          <t>Noncontrolling interests:</t>
        </is>
      </c>
    </row>
    <row r="18">
      <c r="A18" s="4" t="inlineStr">
        <is>
          <t>Net (income) loss attributable to redeemable noncontrolling interest in consolidated real estate partnership</t>
        </is>
      </c>
      <c r="B18" s="5" t="n">
        <v>-66</v>
      </c>
      <c r="C18" s="5" t="n">
        <v>125</v>
      </c>
      <c r="D18" s="5" t="n">
        <v>86</v>
      </c>
      <c r="E18" s="5" t="n">
        <v>228</v>
      </c>
    </row>
    <row r="19">
      <c r="A19" s="4" t="inlineStr">
        <is>
          <t>Net (income) attributable to noncontrolling interests in consolidated real estate partnerships</t>
        </is>
      </c>
      <c r="B19" s="5" t="n">
        <v>-275</v>
      </c>
      <c r="C19" s="5" t="n">
        <v>-10</v>
      </c>
      <c r="D19" s="5" t="n">
        <v>-566</v>
      </c>
      <c r="E19" s="5" t="n">
        <v>-5</v>
      </c>
    </row>
    <row r="20">
      <c r="A20" s="4" t="inlineStr">
        <is>
          <t>Net (income) loss attributable to common noncontrolling interests in Aimco Operating Partnership</t>
        </is>
      </c>
      <c r="B20" s="5" t="n">
        <v>1037</v>
      </c>
      <c r="C20" s="5" t="n">
        <v>-165</v>
      </c>
      <c r="D20" s="5" t="n">
        <v>-44</v>
      </c>
      <c r="E20" s="5" t="n">
        <v>-400</v>
      </c>
    </row>
    <row r="21">
      <c r="A21" s="4" t="inlineStr">
        <is>
          <t>Net (loss) income attributable to Aimco common stockholders</t>
        </is>
      </c>
      <c r="B21" s="6" t="n">
        <v>-19690</v>
      </c>
      <c r="C21" s="6" t="n">
        <v>3063</v>
      </c>
      <c r="D21" s="6" t="n">
        <v>524</v>
      </c>
      <c r="E21" s="6" t="n">
        <v>7491</v>
      </c>
    </row>
    <row r="22">
      <c r="A22" s="4" t="inlineStr">
        <is>
          <t>Net (loss) income attributable to Aimco per common share – basic</t>
        </is>
      </c>
      <c r="B22" s="7" t="n">
        <v>-0.13</v>
      </c>
      <c r="C22" s="7" t="n">
        <v>0.02</v>
      </c>
      <c r="D22" s="6" t="n">
        <v>0</v>
      </c>
      <c r="E22" s="7" t="n">
        <v>0.05</v>
      </c>
    </row>
    <row r="23">
      <c r="A23" s="4" t="inlineStr">
        <is>
          <t>Net (loss) income attributable to Aimco per common share – diluted</t>
        </is>
      </c>
      <c r="B23" s="7" t="n">
        <v>-0.13</v>
      </c>
      <c r="C23" s="7" t="n">
        <v>0.02</v>
      </c>
      <c r="D23" s="6" t="n">
        <v>0</v>
      </c>
      <c r="E23" s="7" t="n">
        <v>0.05</v>
      </c>
    </row>
    <row r="24">
      <c r="A24" s="4" t="inlineStr">
        <is>
          <t>Weighted average common shares/units outstanding - basic</t>
        </is>
      </c>
      <c r="B24" s="5" t="n">
        <v>149166</v>
      </c>
      <c r="C24" s="5" t="n">
        <v>148549</v>
      </c>
      <c r="D24" s="5" t="n">
        <v>149082</v>
      </c>
      <c r="E24" s="5" t="n">
        <v>148549</v>
      </c>
    </row>
    <row r="25">
      <c r="A25" s="4" t="inlineStr">
        <is>
          <t>Weighted average common shares/units outstanding - diluted</t>
        </is>
      </c>
      <c r="B25" s="5" t="n">
        <v>149166</v>
      </c>
      <c r="C25" s="5" t="n">
        <v>148569</v>
      </c>
      <c r="D25" s="5" t="n">
        <v>149442</v>
      </c>
      <c r="E25" s="5" t="n">
        <v>148569</v>
      </c>
    </row>
    <row r="26">
      <c r="A26" s="4" t="inlineStr">
        <is>
          <t>Aimco OP L.P. [Member]</t>
        </is>
      </c>
    </row>
    <row r="27">
      <c r="A27" s="3" t="inlineStr">
        <is>
          <t>REVENUES</t>
        </is>
      </c>
    </row>
    <row r="28">
      <c r="A28" s="4" t="inlineStr">
        <is>
          <t>Rental and other property revenues</t>
        </is>
      </c>
      <c r="B28" s="6" t="n">
        <v>40418</v>
      </c>
      <c r="C28" s="6" t="n">
        <v>37165</v>
      </c>
      <c r="D28" s="6" t="n">
        <v>80222</v>
      </c>
      <c r="E28" s="6" t="n">
        <v>75474</v>
      </c>
    </row>
    <row r="29">
      <c r="A29" s="3" t="inlineStr">
        <is>
          <t>OPERATING EXPENSES</t>
        </is>
      </c>
    </row>
    <row r="30">
      <c r="A30" s="4" t="inlineStr">
        <is>
          <t>Property operating expenses</t>
        </is>
      </c>
      <c r="B30" s="5" t="n">
        <v>16403</v>
      </c>
      <c r="C30" s="5" t="n">
        <v>15322</v>
      </c>
      <c r="D30" s="5" t="n">
        <v>33345</v>
      </c>
      <c r="E30" s="5" t="n">
        <v>30671</v>
      </c>
    </row>
    <row r="31">
      <c r="A31" s="4" t="inlineStr">
        <is>
          <t>Depreciation and amortization</t>
        </is>
      </c>
      <c r="B31" s="5" t="n">
        <v>20639</v>
      </c>
      <c r="C31" s="5" t="n">
        <v>19030</v>
      </c>
      <c r="D31" s="5" t="n">
        <v>41356</v>
      </c>
      <c r="E31" s="5" t="n">
        <v>38377</v>
      </c>
    </row>
    <row r="32">
      <c r="A32" s="4" t="inlineStr">
        <is>
          <t>General and administrative expenses</t>
        </is>
      </c>
      <c r="B32" s="5" t="n">
        <v>7383</v>
      </c>
      <c r="C32" s="5" t="n">
        <v>1625</v>
      </c>
      <c r="D32" s="5" t="n">
        <v>13694</v>
      </c>
      <c r="E32" s="5" t="n">
        <v>3387</v>
      </c>
    </row>
    <row r="33">
      <c r="A33" s="4" t="inlineStr">
        <is>
          <t>Total operating expenses</t>
        </is>
      </c>
      <c r="B33" s="5" t="n">
        <v>44425</v>
      </c>
      <c r="C33" s="5" t="n">
        <v>35977</v>
      </c>
      <c r="D33" s="5" t="n">
        <v>88395</v>
      </c>
      <c r="E33" s="5" t="n">
        <v>72435</v>
      </c>
    </row>
    <row r="34">
      <c r="A34" s="4" t="inlineStr">
        <is>
          <t>Interest expense</t>
        </is>
      </c>
      <c r="B34" s="5" t="n">
        <v>-12638</v>
      </c>
      <c r="C34" s="5" t="n">
        <v>-5809</v>
      </c>
      <c r="D34" s="5" t="n">
        <v>-25315</v>
      </c>
      <c r="E34" s="5" t="n">
        <v>-11460</v>
      </c>
    </row>
    <row r="35">
      <c r="A35" s="4" t="inlineStr">
        <is>
          <t>Mezzanine investment income, net</t>
        </is>
      </c>
      <c r="B35" s="5" t="n">
        <v>7551</v>
      </c>
      <c r="C35" s="5" t="n">
        <v>6936</v>
      </c>
      <c r="D35" s="5" t="n">
        <v>15018</v>
      </c>
      <c r="E35" s="5" t="n">
        <v>13683</v>
      </c>
    </row>
    <row r="36">
      <c r="A36" s="4" t="inlineStr">
        <is>
          <t>Unrealized gains (losses) on interest rate options</t>
        </is>
      </c>
      <c r="B36" s="5" t="n">
        <v>-16970</v>
      </c>
      <c r="C36" s="5" t="n">
        <v>-1080</v>
      </c>
      <c r="D36" s="5" t="n">
        <v>8377</v>
      </c>
      <c r="E36" s="5" t="n">
        <v>-1080</v>
      </c>
    </row>
    <row r="37">
      <c r="A37" s="4" t="inlineStr">
        <is>
          <t>Other expenses, net</t>
        </is>
      </c>
      <c r="B37" s="5" t="n">
        <v>2918</v>
      </c>
      <c r="C37" s="5" t="n">
        <v>-154</v>
      </c>
      <c r="D37" s="5" t="n">
        <v>3281</v>
      </c>
      <c r="E37" s="5" t="n">
        <v>-569</v>
      </c>
    </row>
    <row r="38">
      <c r="A38" s="4" t="inlineStr">
        <is>
          <t>(Loss) income before income tax benefit</t>
        </is>
      </c>
      <c r="B38" s="5" t="n">
        <v>-23146</v>
      </c>
      <c r="C38" s="5" t="n">
        <v>1081</v>
      </c>
      <c r="D38" s="5" t="n">
        <v>-6812</v>
      </c>
      <c r="E38" s="5" t="n">
        <v>3613</v>
      </c>
    </row>
    <row r="39">
      <c r="A39" s="4" t="inlineStr">
        <is>
          <t>Income tax benefit</t>
        </is>
      </c>
      <c r="B39" s="5" t="n">
        <v>2760</v>
      </c>
      <c r="C39" s="5" t="n">
        <v>2032</v>
      </c>
      <c r="D39" s="5" t="n">
        <v>7860</v>
      </c>
      <c r="E39" s="5" t="n">
        <v>4055</v>
      </c>
    </row>
    <row r="40">
      <c r="A40" s="4" t="inlineStr">
        <is>
          <t>Net (loss) income</t>
        </is>
      </c>
      <c r="B40" s="5" t="n">
        <v>-20386</v>
      </c>
      <c r="C40" s="5" t="n">
        <v>3113</v>
      </c>
      <c r="D40" s="5" t="n">
        <v>1048</v>
      </c>
      <c r="E40" s="5" t="n">
        <v>7668</v>
      </c>
    </row>
    <row r="41">
      <c r="A41" s="3" t="inlineStr">
        <is>
          <t>Noncontrolling interests:</t>
        </is>
      </c>
    </row>
    <row r="42">
      <c r="A42" s="4" t="inlineStr">
        <is>
          <t>Net (income) loss attributable to redeemable noncontrolling interest in consolidated real estate partnership</t>
        </is>
      </c>
      <c r="B42" s="5" t="n">
        <v>-66</v>
      </c>
      <c r="C42" s="5" t="n">
        <v>125</v>
      </c>
      <c r="D42" s="5" t="n">
        <v>86</v>
      </c>
      <c r="E42" s="5" t="n">
        <v>228</v>
      </c>
    </row>
    <row r="43">
      <c r="A43" s="4" t="inlineStr">
        <is>
          <t>Net (income) attributable to noncontrolling interests in consolidated real estate partnerships</t>
        </is>
      </c>
      <c r="B43" s="5" t="n">
        <v>-275</v>
      </c>
      <c r="C43" s="5" t="n">
        <v>-10</v>
      </c>
      <c r="D43" s="5" t="n">
        <v>-566</v>
      </c>
      <c r="E43" s="5" t="n">
        <v>-5</v>
      </c>
    </row>
    <row r="44">
      <c r="A44" s="4" t="inlineStr">
        <is>
          <t>Net (loss) income attributable to Aimco common stockholders</t>
        </is>
      </c>
      <c r="B44" s="6" t="n">
        <v>-20727</v>
      </c>
      <c r="C44" s="6" t="n">
        <v>3228</v>
      </c>
      <c r="D44" s="6" t="n">
        <v>568</v>
      </c>
      <c r="E44" s="6" t="n">
        <v>7891</v>
      </c>
    </row>
    <row r="45">
      <c r="A45" s="4" t="inlineStr">
        <is>
          <t>Net (loss) income attributable to Aimco per common share – basic</t>
        </is>
      </c>
      <c r="B45" s="7" t="n">
        <v>-0.13</v>
      </c>
      <c r="C45" s="7" t="n">
        <v>0.02</v>
      </c>
      <c r="D45" s="6" t="n">
        <v>0</v>
      </c>
      <c r="E45" s="7" t="n">
        <v>0.05</v>
      </c>
    </row>
    <row r="46">
      <c r="A46" s="4" t="inlineStr">
        <is>
          <t>Net (loss) income attributable to Aimco per common share – diluted</t>
        </is>
      </c>
      <c r="B46" s="7" t="n">
        <v>-0.13</v>
      </c>
      <c r="C46" s="7" t="n">
        <v>0.02</v>
      </c>
      <c r="D46" s="6" t="n">
        <v>0</v>
      </c>
      <c r="E46" s="7" t="n">
        <v>0.05</v>
      </c>
    </row>
    <row r="47">
      <c r="A47" s="4" t="inlineStr">
        <is>
          <t>Weighted average common shares/units outstanding - basic</t>
        </is>
      </c>
      <c r="B47" s="5" t="n">
        <v>157134</v>
      </c>
      <c r="C47" s="5" t="n">
        <v>156480</v>
      </c>
      <c r="D47" s="5" t="n">
        <v>157093</v>
      </c>
      <c r="E47" s="5" t="n">
        <v>156480</v>
      </c>
    </row>
    <row r="48">
      <c r="A48" s="4" t="inlineStr">
        <is>
          <t>Weighted average common shares/units outstanding - diluted</t>
        </is>
      </c>
      <c r="B48" s="5" t="n">
        <v>157134</v>
      </c>
      <c r="C48" s="5" t="n">
        <v>156500</v>
      </c>
      <c r="D48" s="5" t="n">
        <v>157453</v>
      </c>
      <c r="E48" s="5" t="n">
        <v>156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information for the reportable segments</t>
        </is>
      </c>
    </row>
    <row r="4">
      <c r="A4" s="4" t="inlineStr">
        <is>
          <t>Rental and other property revenues</t>
        </is>
      </c>
      <c r="B4" s="6" t="n">
        <v>40418</v>
      </c>
      <c r="C4" s="6" t="n">
        <v>37165</v>
      </c>
      <c r="D4" s="6" t="n">
        <v>80222</v>
      </c>
      <c r="E4" s="6" t="n">
        <v>75474</v>
      </c>
    </row>
    <row r="5">
      <c r="A5" s="4" t="inlineStr">
        <is>
          <t>Property operating expenses</t>
        </is>
      </c>
      <c r="B5" s="5" t="n">
        <v>16403</v>
      </c>
      <c r="C5" s="5" t="n">
        <v>15322</v>
      </c>
      <c r="D5" s="5" t="n">
        <v>33345</v>
      </c>
      <c r="E5" s="5" t="n">
        <v>30671</v>
      </c>
    </row>
    <row r="6">
      <c r="A6" s="4" t="inlineStr">
        <is>
          <t>Other operating expenses not allocated to segments</t>
        </is>
      </c>
      <c r="B6" s="5" t="n">
        <v>28022</v>
      </c>
      <c r="C6" s="5" t="n">
        <v>20655</v>
      </c>
      <c r="D6" s="5" t="n">
        <v>55050</v>
      </c>
      <c r="E6" s="5" t="n">
        <v>41764</v>
      </c>
    </row>
    <row r="7">
      <c r="A7" s="4" t="inlineStr">
        <is>
          <t>Total operating expenses</t>
        </is>
      </c>
      <c r="B7" s="5" t="n">
        <v>44425</v>
      </c>
      <c r="C7" s="5" t="n">
        <v>35977</v>
      </c>
      <c r="D7" s="5" t="n">
        <v>88395</v>
      </c>
      <c r="E7" s="5" t="n">
        <v>72435</v>
      </c>
    </row>
    <row r="8">
      <c r="A8" s="4" t="inlineStr">
        <is>
          <t>Proportionate property net operating income (loss)</t>
        </is>
      </c>
      <c r="B8" s="5" t="n">
        <v>-4007</v>
      </c>
      <c r="C8" s="5" t="n">
        <v>1188</v>
      </c>
      <c r="D8" s="5" t="n">
        <v>-8173</v>
      </c>
      <c r="E8" s="5" t="n">
        <v>3039</v>
      </c>
    </row>
    <row r="9">
      <c r="A9" s="4" t="inlineStr">
        <is>
          <t>Other items included in income (loss) before income tax benefit</t>
        </is>
      </c>
      <c r="B9" s="5" t="n">
        <v>-19139</v>
      </c>
      <c r="C9" s="5" t="n">
        <v>-107</v>
      </c>
      <c r="D9" s="5" t="n">
        <v>1361</v>
      </c>
      <c r="E9" s="5" t="n">
        <v>574</v>
      </c>
    </row>
    <row r="10">
      <c r="A10" s="4" t="inlineStr">
        <is>
          <t>(Loss) income before income tax benefit</t>
        </is>
      </c>
      <c r="B10" s="5" t="n">
        <v>-23146</v>
      </c>
      <c r="C10" s="5" t="n">
        <v>1081</v>
      </c>
      <c r="D10" s="5" t="n">
        <v>-6812</v>
      </c>
      <c r="E10" s="5" t="n">
        <v>3613</v>
      </c>
    </row>
    <row r="11">
      <c r="A11" s="4" t="inlineStr">
        <is>
          <t>Segment Reconciling Items [Member]</t>
        </is>
      </c>
    </row>
    <row r="12">
      <c r="A12" s="3" t="inlineStr">
        <is>
          <t>Summary information for the reportable segments</t>
        </is>
      </c>
    </row>
    <row r="13">
      <c r="A13" s="4" t="inlineStr">
        <is>
          <t>Rental and other property revenues</t>
        </is>
      </c>
      <c r="B13" s="5" t="n">
        <v>1619</v>
      </c>
      <c r="C13" s="5" t="n">
        <v>1492</v>
      </c>
      <c r="D13" s="5" t="n">
        <v>3450</v>
      </c>
      <c r="E13" s="5" t="n">
        <v>3163</v>
      </c>
    </row>
    <row r="14">
      <c r="A14" s="4" t="inlineStr">
        <is>
          <t>Property operating expenses</t>
        </is>
      </c>
      <c r="B14" s="5" t="n">
        <v>1501</v>
      </c>
      <c r="C14" s="5" t="n">
        <v>1373</v>
      </c>
      <c r="D14" s="5" t="n">
        <v>3208</v>
      </c>
      <c r="E14" s="5" t="n">
        <v>2920</v>
      </c>
    </row>
    <row r="15">
      <c r="A15" s="4" t="inlineStr">
        <is>
          <t>Total operating expenses</t>
        </is>
      </c>
      <c r="B15" s="5" t="n">
        <v>1501</v>
      </c>
      <c r="C15" s="5" t="n">
        <v>1373</v>
      </c>
      <c r="D15" s="5" t="n">
        <v>3208</v>
      </c>
      <c r="E15" s="5" t="n">
        <v>2920</v>
      </c>
    </row>
    <row r="16">
      <c r="A16" s="4" t="inlineStr">
        <is>
          <t>Proportionate property net operating income (loss)</t>
        </is>
      </c>
      <c r="B16" s="5" t="n">
        <v>118</v>
      </c>
      <c r="C16" s="5" t="n">
        <v>119</v>
      </c>
      <c r="D16" s="5" t="n">
        <v>242</v>
      </c>
      <c r="E16" s="5" t="n">
        <v>243</v>
      </c>
    </row>
    <row r="17">
      <c r="A17" s="4" t="inlineStr">
        <is>
          <t>(Loss) income before income tax benefit</t>
        </is>
      </c>
      <c r="B17" s="5" t="n">
        <v>118</v>
      </c>
      <c r="C17" s="5" t="n">
        <v>119</v>
      </c>
      <c r="D17" s="5" t="n">
        <v>242</v>
      </c>
      <c r="E17" s="5" t="n">
        <v>243</v>
      </c>
    </row>
    <row r="18">
      <c r="A18" s="4" t="inlineStr">
        <is>
          <t>Corporate Non-Segment [Member]</t>
        </is>
      </c>
    </row>
    <row r="19">
      <c r="A19" s="3" t="inlineStr">
        <is>
          <t>Summary information for the reportable segments</t>
        </is>
      </c>
    </row>
    <row r="20">
      <c r="A20" s="4" t="inlineStr">
        <is>
          <t>Property operating expenses</t>
        </is>
      </c>
      <c r="B20" s="5" t="n">
        <v>805</v>
      </c>
      <c r="C20" s="5" t="n">
        <v>2598</v>
      </c>
      <c r="D20" s="5" t="n">
        <v>2018</v>
      </c>
      <c r="E20" s="5" t="n">
        <v>4900</v>
      </c>
    </row>
    <row r="21">
      <c r="A21" s="4" t="inlineStr">
        <is>
          <t>Other operating expenses not allocated to segments</t>
        </is>
      </c>
      <c r="B21" s="5" t="n">
        <v>28022</v>
      </c>
      <c r="C21" s="5" t="n">
        <v>20655</v>
      </c>
      <c r="D21" s="5" t="n">
        <v>55050</v>
      </c>
      <c r="E21" s="5" t="n">
        <v>41764</v>
      </c>
    </row>
    <row r="22">
      <c r="A22" s="4" t="inlineStr">
        <is>
          <t>Total operating expenses</t>
        </is>
      </c>
      <c r="B22" s="5" t="n">
        <v>28827</v>
      </c>
      <c r="C22" s="5" t="n">
        <v>23253</v>
      </c>
      <c r="D22" s="5" t="n">
        <v>57068</v>
      </c>
      <c r="E22" s="5" t="n">
        <v>46664</v>
      </c>
    </row>
    <row r="23">
      <c r="A23" s="4" t="inlineStr">
        <is>
          <t>Proportionate property net operating income (loss)</t>
        </is>
      </c>
      <c r="B23" s="5" t="n">
        <v>-28827</v>
      </c>
      <c r="C23" s="5" t="n">
        <v>-23253</v>
      </c>
      <c r="D23" s="5" t="n">
        <v>-57068</v>
      </c>
      <c r="E23" s="5" t="n">
        <v>-46664</v>
      </c>
    </row>
    <row r="24">
      <c r="A24" s="4" t="inlineStr">
        <is>
          <t>Other items included in income (loss) before income tax benefit</t>
        </is>
      </c>
      <c r="B24" s="5" t="n">
        <v>-19139</v>
      </c>
      <c r="C24" s="5" t="n">
        <v>-107</v>
      </c>
      <c r="D24" s="5" t="n">
        <v>1361</v>
      </c>
      <c r="E24" s="5" t="n">
        <v>574</v>
      </c>
    </row>
    <row r="25">
      <c r="A25" s="4" t="inlineStr">
        <is>
          <t>(Loss) income before income tax benefit</t>
        </is>
      </c>
      <c r="B25" s="5" t="n">
        <v>-47966</v>
      </c>
      <c r="C25" s="5" t="n">
        <v>-23360</v>
      </c>
      <c r="D25" s="5" t="n">
        <v>-55707</v>
      </c>
      <c r="E25" s="5" t="n">
        <v>-46090</v>
      </c>
    </row>
    <row r="26">
      <c r="A26" s="4" t="inlineStr">
        <is>
          <t>Development and Redevelopment [Member] | Operating Segments</t>
        </is>
      </c>
    </row>
    <row r="27">
      <c r="A27" s="3" t="inlineStr">
        <is>
          <t>Summary information for the reportable segments</t>
        </is>
      </c>
    </row>
    <row r="28">
      <c r="A28" s="4" t="inlineStr">
        <is>
          <t>Rental and other property revenues</t>
        </is>
      </c>
      <c r="B28" s="5" t="n">
        <v>2489</v>
      </c>
      <c r="D28" s="5" t="n">
        <v>4746</v>
      </c>
    </row>
    <row r="29">
      <c r="A29" s="4" t="inlineStr">
        <is>
          <t>Property operating expenses</t>
        </is>
      </c>
      <c r="B29" s="5" t="n">
        <v>2102</v>
      </c>
      <c r="D29" s="5" t="n">
        <v>3969</v>
      </c>
    </row>
    <row r="30">
      <c r="A30" s="4" t="inlineStr">
        <is>
          <t>Total operating expenses</t>
        </is>
      </c>
      <c r="B30" s="5" t="n">
        <v>2102</v>
      </c>
      <c r="D30" s="5" t="n">
        <v>3969</v>
      </c>
    </row>
    <row r="31">
      <c r="A31" s="4" t="inlineStr">
        <is>
          <t>Proportionate property net operating income (loss)</t>
        </is>
      </c>
      <c r="B31" s="5" t="n">
        <v>387</v>
      </c>
      <c r="D31" s="5" t="n">
        <v>777</v>
      </c>
    </row>
    <row r="32">
      <c r="A32" s="4" t="inlineStr">
        <is>
          <t>(Loss) income before income tax benefit</t>
        </is>
      </c>
      <c r="B32" s="5" t="n">
        <v>387</v>
      </c>
      <c r="D32" s="5" t="n">
        <v>777</v>
      </c>
    </row>
    <row r="33">
      <c r="A33" s="4" t="inlineStr">
        <is>
          <t>Operating Portfolio Segment [Member] | Operating Segments</t>
        </is>
      </c>
    </row>
    <row r="34">
      <c r="A34" s="3" t="inlineStr">
        <is>
          <t>Summary information for the reportable segments</t>
        </is>
      </c>
    </row>
    <row r="35">
      <c r="A35" s="4" t="inlineStr">
        <is>
          <t>Rental and other property revenues</t>
        </is>
      </c>
      <c r="B35" s="5" t="n">
        <v>33329</v>
      </c>
      <c r="C35" s="5" t="n">
        <v>32599</v>
      </c>
      <c r="D35" s="5" t="n">
        <v>66018</v>
      </c>
      <c r="E35" s="5" t="n">
        <v>65960</v>
      </c>
    </row>
    <row r="36">
      <c r="A36" s="4" t="inlineStr">
        <is>
          <t>Property operating expenses</t>
        </is>
      </c>
      <c r="B36" s="5" t="n">
        <v>10959</v>
      </c>
      <c r="C36" s="5" t="n">
        <v>10396</v>
      </c>
      <c r="D36" s="5" t="n">
        <v>22129</v>
      </c>
      <c r="E36" s="5" t="n">
        <v>20906</v>
      </c>
    </row>
    <row r="37">
      <c r="A37" s="4" t="inlineStr">
        <is>
          <t>Total operating expenses</t>
        </is>
      </c>
      <c r="B37" s="5" t="n">
        <v>10959</v>
      </c>
      <c r="C37" s="5" t="n">
        <v>10396</v>
      </c>
      <c r="D37" s="5" t="n">
        <v>22129</v>
      </c>
      <c r="E37" s="5" t="n">
        <v>20906</v>
      </c>
    </row>
    <row r="38">
      <c r="A38" s="4" t="inlineStr">
        <is>
          <t>Proportionate property net operating income (loss)</t>
        </is>
      </c>
      <c r="B38" s="5" t="n">
        <v>22370</v>
      </c>
      <c r="C38" s="5" t="n">
        <v>22203</v>
      </c>
      <c r="D38" s="5" t="n">
        <v>43889</v>
      </c>
      <c r="E38" s="5" t="n">
        <v>45054</v>
      </c>
    </row>
    <row r="39">
      <c r="A39" s="4" t="inlineStr">
        <is>
          <t>(Loss) income before income tax benefit</t>
        </is>
      </c>
      <c r="B39" s="5" t="n">
        <v>22370</v>
      </c>
      <c r="C39" s="5" t="n">
        <v>22203</v>
      </c>
      <c r="D39" s="5" t="n">
        <v>43889</v>
      </c>
      <c r="E39" s="5" t="n">
        <v>45054</v>
      </c>
    </row>
    <row r="40">
      <c r="A40" s="4" t="inlineStr">
        <is>
          <t>Other [Member] | Operating Segments</t>
        </is>
      </c>
    </row>
    <row r="41">
      <c r="A41" s="3" t="inlineStr">
        <is>
          <t>Summary information for the reportable segments</t>
        </is>
      </c>
    </row>
    <row r="42">
      <c r="A42" s="4" t="inlineStr">
        <is>
          <t>Rental and other property revenues</t>
        </is>
      </c>
      <c r="B42" s="5" t="n">
        <v>2981</v>
      </c>
      <c r="C42" s="5" t="n">
        <v>3074</v>
      </c>
      <c r="D42" s="5" t="n">
        <v>6008</v>
      </c>
      <c r="E42" s="5" t="n">
        <v>6351</v>
      </c>
    </row>
    <row r="43">
      <c r="A43" s="4" t="inlineStr">
        <is>
          <t>Property operating expenses</t>
        </is>
      </c>
      <c r="B43" s="5" t="n">
        <v>1036</v>
      </c>
      <c r="C43" s="5" t="n">
        <v>955</v>
      </c>
      <c r="D43" s="5" t="n">
        <v>2021</v>
      </c>
      <c r="E43" s="5" t="n">
        <v>1945</v>
      </c>
    </row>
    <row r="44">
      <c r="A44" s="4" t="inlineStr">
        <is>
          <t>Total operating expenses</t>
        </is>
      </c>
      <c r="B44" s="5" t="n">
        <v>1036</v>
      </c>
      <c r="C44" s="5" t="n">
        <v>955</v>
      </c>
      <c r="D44" s="5" t="n">
        <v>2021</v>
      </c>
      <c r="E44" s="5" t="n">
        <v>1945</v>
      </c>
    </row>
    <row r="45">
      <c r="A45" s="4" t="inlineStr">
        <is>
          <t>Proportionate property net operating income (loss)</t>
        </is>
      </c>
      <c r="B45" s="5" t="n">
        <v>1945</v>
      </c>
      <c r="C45" s="5" t="n">
        <v>2119</v>
      </c>
      <c r="D45" s="5" t="n">
        <v>3987</v>
      </c>
      <c r="E45" s="5" t="n">
        <v>4406</v>
      </c>
    </row>
    <row r="46">
      <c r="A46" s="4" t="inlineStr">
        <is>
          <t>(Loss) income before income tax benefit</t>
        </is>
      </c>
      <c r="B46" s="6" t="n">
        <v>1945</v>
      </c>
      <c r="C46" s="6" t="n">
        <v>2119</v>
      </c>
      <c r="D46" s="6" t="n">
        <v>3987</v>
      </c>
      <c r="E46" s="6" t="n">
        <v>44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Jun. 30, 2021</t>
        </is>
      </c>
      <c r="C1" s="2" t="inlineStr">
        <is>
          <t>Dec. 31, 2020</t>
        </is>
      </c>
    </row>
    <row r="2">
      <c r="A2" s="3" t="inlineStr">
        <is>
          <t>Segment Reporting Information [Line Items]</t>
        </is>
      </c>
    </row>
    <row r="3">
      <c r="A3" s="4" t="inlineStr">
        <is>
          <t>Buildings and improvements</t>
        </is>
      </c>
      <c r="B3" s="6" t="n">
        <v>1107929</v>
      </c>
      <c r="C3" s="6" t="n">
        <v>995116</v>
      </c>
    </row>
    <row r="4">
      <c r="A4" s="4" t="inlineStr">
        <is>
          <t>Land</t>
        </is>
      </c>
      <c r="B4" s="5" t="n">
        <v>518954</v>
      </c>
      <c r="C4" s="5" t="n">
        <v>505153</v>
      </c>
    </row>
    <row r="5">
      <c r="A5" s="4" t="inlineStr">
        <is>
          <t>Total real estate</t>
        </is>
      </c>
      <c r="B5" s="5" t="n">
        <v>1626883</v>
      </c>
      <c r="C5" s="5" t="n">
        <v>1500269</v>
      </c>
    </row>
    <row r="6">
      <c r="A6" s="4" t="inlineStr">
        <is>
          <t>Accumulated depreciation</t>
        </is>
      </c>
      <c r="B6" s="5" t="n">
        <v>-527976</v>
      </c>
      <c r="C6" s="5" t="n">
        <v>-495010</v>
      </c>
    </row>
    <row r="7">
      <c r="A7" s="4" t="inlineStr">
        <is>
          <t>Net real estate</t>
        </is>
      </c>
      <c r="B7" s="5" t="n">
        <v>1098907</v>
      </c>
      <c r="C7" s="5" t="n">
        <v>1005259</v>
      </c>
    </row>
    <row r="8">
      <c r="A8" s="4" t="inlineStr">
        <is>
          <t>Non-recourse property debt and term loan, net</t>
        </is>
      </c>
      <c r="B8" s="5" t="n">
        <v>542190</v>
      </c>
      <c r="C8" s="5" t="n">
        <v>447967</v>
      </c>
    </row>
    <row r="9">
      <c r="A9" s="4" t="inlineStr">
        <is>
          <t>Development and Redevelopment [Member] | Operating Segments</t>
        </is>
      </c>
    </row>
    <row r="10">
      <c r="A10" s="3" t="inlineStr">
        <is>
          <t>Segment Reporting Information [Line Items]</t>
        </is>
      </c>
    </row>
    <row r="11">
      <c r="A11" s="4" t="inlineStr">
        <is>
          <t>Buildings and improvements</t>
        </is>
      </c>
      <c r="B11" s="5" t="n">
        <v>169474</v>
      </c>
      <c r="C11" s="5" t="n">
        <v>61813</v>
      </c>
    </row>
    <row r="12">
      <c r="A12" s="4" t="inlineStr">
        <is>
          <t>Land</t>
        </is>
      </c>
      <c r="B12" s="5" t="n">
        <v>70476</v>
      </c>
      <c r="C12" s="5" t="n">
        <v>56676</v>
      </c>
    </row>
    <row r="13">
      <c r="A13" s="4" t="inlineStr">
        <is>
          <t>Total real estate</t>
        </is>
      </c>
      <c r="B13" s="5" t="n">
        <v>239950</v>
      </c>
      <c r="C13" s="5" t="n">
        <v>118489</v>
      </c>
    </row>
    <row r="14">
      <c r="A14" s="4" t="inlineStr">
        <is>
          <t>Accumulated depreciation</t>
        </is>
      </c>
      <c r="B14" s="5" t="n">
        <v>-1210</v>
      </c>
      <c r="C14" s="5" t="n">
        <v>-447</v>
      </c>
    </row>
    <row r="15">
      <c r="A15" s="4" t="inlineStr">
        <is>
          <t>Net real estate</t>
        </is>
      </c>
      <c r="B15" s="5" t="n">
        <v>238740</v>
      </c>
      <c r="C15" s="5" t="n">
        <v>118042</v>
      </c>
    </row>
    <row r="16">
      <c r="A16" s="4" t="inlineStr">
        <is>
          <t>Non-recourse property debt and term loan, net</t>
        </is>
      </c>
      <c r="B16" s="5" t="n">
        <v>114309</v>
      </c>
    </row>
    <row r="17">
      <c r="A17" s="4" t="inlineStr">
        <is>
          <t>Operating Portfolio Segment [Member] | Operating Segments</t>
        </is>
      </c>
    </row>
    <row r="18">
      <c r="A18" s="3" t="inlineStr">
        <is>
          <t>Segment Reporting Information [Line Items]</t>
        </is>
      </c>
    </row>
    <row r="19">
      <c r="A19" s="4" t="inlineStr">
        <is>
          <t>Buildings and improvements</t>
        </is>
      </c>
      <c r="B19" s="5" t="n">
        <v>777568</v>
      </c>
      <c r="C19" s="5" t="n">
        <v>772786</v>
      </c>
    </row>
    <row r="20">
      <c r="A20" s="4" t="inlineStr">
        <is>
          <t>Land</t>
        </is>
      </c>
      <c r="B20" s="5" t="n">
        <v>298459</v>
      </c>
      <c r="C20" s="5" t="n">
        <v>298459</v>
      </c>
    </row>
    <row r="21">
      <c r="A21" s="4" t="inlineStr">
        <is>
          <t>Total real estate</t>
        </is>
      </c>
      <c r="B21" s="5" t="n">
        <v>1076027</v>
      </c>
      <c r="C21" s="5" t="n">
        <v>1071245</v>
      </c>
    </row>
    <row r="22">
      <c r="A22" s="4" t="inlineStr">
        <is>
          <t>Accumulated depreciation</t>
        </is>
      </c>
      <c r="B22" s="5" t="n">
        <v>-493784</v>
      </c>
      <c r="C22" s="5" t="n">
        <v>-469873</v>
      </c>
    </row>
    <row r="23">
      <c r="A23" s="4" t="inlineStr">
        <is>
          <t>Net real estate</t>
        </is>
      </c>
      <c r="B23" s="5" t="n">
        <v>582243</v>
      </c>
      <c r="C23" s="5" t="n">
        <v>601372</v>
      </c>
    </row>
    <row r="24">
      <c r="A24" s="4" t="inlineStr">
        <is>
          <t>Non-recourse property debt and term loan, net</t>
        </is>
      </c>
      <c r="B24" s="5" t="n">
        <v>427881</v>
      </c>
      <c r="C24" s="5" t="n">
        <v>447967</v>
      </c>
    </row>
    <row r="25">
      <c r="A25" s="4" t="inlineStr">
        <is>
          <t>Other [Member] | Operating Segments</t>
        </is>
      </c>
    </row>
    <row r="26">
      <c r="A26" s="3" t="inlineStr">
        <is>
          <t>Segment Reporting Information [Line Items]</t>
        </is>
      </c>
    </row>
    <row r="27">
      <c r="A27" s="4" t="inlineStr">
        <is>
          <t>Buildings and improvements</t>
        </is>
      </c>
      <c r="B27" s="5" t="n">
        <v>160887</v>
      </c>
      <c r="C27" s="5" t="n">
        <v>160517</v>
      </c>
    </row>
    <row r="28">
      <c r="A28" s="4" t="inlineStr">
        <is>
          <t>Land</t>
        </is>
      </c>
      <c r="B28" s="5" t="n">
        <v>150019</v>
      </c>
      <c r="C28" s="5" t="n">
        <v>150018</v>
      </c>
    </row>
    <row r="29">
      <c r="A29" s="4" t="inlineStr">
        <is>
          <t>Total real estate</t>
        </is>
      </c>
      <c r="B29" s="5" t="n">
        <v>310906</v>
      </c>
      <c r="C29" s="5" t="n">
        <v>310535</v>
      </c>
    </row>
    <row r="30">
      <c r="A30" s="4" t="inlineStr">
        <is>
          <t>Accumulated depreciation</t>
        </is>
      </c>
      <c r="B30" s="5" t="n">
        <v>-32982</v>
      </c>
      <c r="C30" s="5" t="n">
        <v>-24690</v>
      </c>
    </row>
    <row r="31">
      <c r="A31" s="4" t="inlineStr">
        <is>
          <t>Net real estate</t>
        </is>
      </c>
      <c r="B31" s="6" t="n">
        <v>277924</v>
      </c>
      <c r="C31" s="6" t="n">
        <v>2858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15" customWidth="1" min="3" max="3"/>
  </cols>
  <sheetData>
    <row r="1">
      <c r="A1" s="1" t="inlineStr">
        <is>
          <t>Subsequent Events (Details Textual) ft² in Millions, $ in Millions</t>
        </is>
      </c>
      <c r="B1" s="2" t="inlineStr">
        <is>
          <t>1 Months Ended</t>
        </is>
      </c>
    </row>
    <row r="2">
      <c r="B2" s="2" t="inlineStr">
        <is>
          <t>Jul. 31, 2021USD ($)ft²Land</t>
        </is>
      </c>
      <c r="C2" s="2" t="inlineStr">
        <is>
          <t>Jun. 30, 2021a</t>
        </is>
      </c>
    </row>
    <row r="3">
      <c r="A3" s="3" t="inlineStr">
        <is>
          <t>Subsequent Event [Line Items]</t>
        </is>
      </c>
    </row>
    <row r="4">
      <c r="A4" s="4" t="inlineStr">
        <is>
          <t>Area of real estate property | a</t>
        </is>
      </c>
      <c r="C4" s="5" t="n">
        <v>15</v>
      </c>
    </row>
    <row r="5">
      <c r="A5" s="4" t="inlineStr">
        <is>
          <t>Subsequent Event | Fort Lauderdale Florida Joint Venture</t>
        </is>
      </c>
    </row>
    <row r="6">
      <c r="A6" s="3" t="inlineStr">
        <is>
          <t>Subsequent Event [Line Items]</t>
        </is>
      </c>
    </row>
    <row r="7">
      <c r="A7" s="4" t="inlineStr">
        <is>
          <t>Number of underdeveloped land parcels | Land</t>
        </is>
      </c>
      <c r="B7" s="5" t="n">
        <v>3</v>
      </c>
    </row>
    <row r="8">
      <c r="A8" s="4" t="inlineStr">
        <is>
          <t>Asset acquisition, price of acquisition, expected</t>
        </is>
      </c>
      <c r="B8" s="6" t="n">
        <v>49</v>
      </c>
    </row>
    <row r="9">
      <c r="A9" s="4" t="inlineStr">
        <is>
          <t>Percentage of contract price held by the company</t>
        </is>
      </c>
      <c r="B9" s="4" t="inlineStr">
        <is>
          <t>51.00%</t>
        </is>
      </c>
    </row>
    <row r="10">
      <c r="A10" s="4" t="inlineStr">
        <is>
          <t>Land purchase closing date</t>
        </is>
      </c>
      <c r="B10" s="4" t="inlineStr">
        <is>
          <t>Jan. 31,
		2022</t>
        </is>
      </c>
    </row>
    <row r="11">
      <c r="A11" s="4" t="inlineStr">
        <is>
          <t>Paid for the commitment</t>
        </is>
      </c>
      <c r="B11" s="8" t="n">
        <v>2.4</v>
      </c>
    </row>
    <row r="12">
      <c r="A12" s="4" t="inlineStr">
        <is>
          <t>Subsequent Event | Fort Lauderdale Florida Joint Venture | Aimco OP L.P. [Member]</t>
        </is>
      </c>
    </row>
    <row r="13">
      <c r="A13" s="3" t="inlineStr">
        <is>
          <t>Subsequent Event [Line Items]</t>
        </is>
      </c>
    </row>
    <row r="14">
      <c r="A14" s="4" t="inlineStr">
        <is>
          <t>Asset acquisition, price of acquisition, expected</t>
        </is>
      </c>
      <c r="B14" s="6" t="n">
        <v>25</v>
      </c>
    </row>
    <row r="15">
      <c r="A15" s="4" t="inlineStr">
        <is>
          <t>Subsequent Event | Fort Lauderdale Florida Joint Venture | Commercial Space [Member]</t>
        </is>
      </c>
    </row>
    <row r="16">
      <c r="A16" s="3" t="inlineStr">
        <is>
          <t>Subsequent Event [Line Items]</t>
        </is>
      </c>
    </row>
    <row r="17">
      <c r="A17" s="4" t="inlineStr">
        <is>
          <t>Area of real estate property | ft²</t>
        </is>
      </c>
      <c r="B17"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 width="19" customWidth="1" min="7" max="7"/>
    <col width="66" customWidth="1" min="8" max="8"/>
    <col width="63" customWidth="1" min="9" max="9"/>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imco Predecessor Equity</t>
        </is>
      </c>
      <c r="G1" s="2" t="inlineStr">
        <is>
          <t>Total Aimco Equity</t>
        </is>
      </c>
      <c r="H1" s="2" t="inlineStr">
        <is>
          <t>Noncontrolling Interests in Consolidated Real Estate Partnerships</t>
        </is>
      </c>
      <c r="I1" s="2" t="inlineStr">
        <is>
          <t>Common Noncontrolling Interests in Aimco Operating Partnership</t>
        </is>
      </c>
    </row>
    <row r="2">
      <c r="A2" s="4" t="inlineStr">
        <is>
          <t>Balances at Dec. 31, 2019</t>
        </is>
      </c>
      <c r="B2" s="6" t="n">
        <v>513560</v>
      </c>
      <c r="F2" s="6" t="n">
        <v>513264</v>
      </c>
      <c r="G2" s="6" t="n">
        <v>513264</v>
      </c>
      <c r="H2" s="6" t="n">
        <v>108</v>
      </c>
      <c r="I2" s="6" t="n">
        <v>188</v>
      </c>
    </row>
    <row r="3">
      <c r="A3" s="3" t="inlineStr">
        <is>
          <t>Increase (Decrease) in Stockholders' Equity [Roll Forward]</t>
        </is>
      </c>
    </row>
    <row r="4">
      <c r="A4" s="4" t="inlineStr">
        <is>
          <t>Net income attributable to Aimco Predecessor</t>
        </is>
      </c>
      <c r="B4" s="5" t="n">
        <v>7491</v>
      </c>
      <c r="F4" s="5" t="n">
        <v>7491</v>
      </c>
      <c r="G4" s="5" t="n">
        <v>7491</v>
      </c>
    </row>
    <row r="5">
      <c r="A5" s="4" t="inlineStr">
        <is>
          <t>Net income attributable to noncontrolling interests in consolidated partnerships</t>
        </is>
      </c>
      <c r="B5" s="5" t="n">
        <v>5</v>
      </c>
      <c r="H5" s="5" t="n">
        <v>5</v>
      </c>
    </row>
    <row r="6">
      <c r="A6" s="4" t="inlineStr">
        <is>
          <t>Net income (loss) attributable to common noncontrolling interests in Aimco Operating Partnership</t>
        </is>
      </c>
      <c r="B6" s="5" t="n">
        <v>400</v>
      </c>
      <c r="I6" s="5" t="n">
        <v>400</v>
      </c>
    </row>
    <row r="7">
      <c r="A7" s="4" t="inlineStr">
        <is>
          <t>Contributions from Aimco Predecessor, net</t>
        </is>
      </c>
      <c r="B7" s="5" t="n">
        <v>8</v>
      </c>
      <c r="F7" s="5" t="n">
        <v>7</v>
      </c>
      <c r="G7" s="5" t="n">
        <v>7</v>
      </c>
      <c r="I7" s="5" t="n">
        <v>1</v>
      </c>
    </row>
    <row r="8">
      <c r="A8" s="4" t="inlineStr">
        <is>
          <t>Net loss attributable to Aimco common stockholders</t>
        </is>
      </c>
      <c r="B8" s="5" t="n">
        <v>7491</v>
      </c>
    </row>
    <row r="9">
      <c r="A9" s="4" t="inlineStr">
        <is>
          <t>Balances at Jun. 30, 2020</t>
        </is>
      </c>
      <c r="B9" s="5" t="n">
        <v>521464</v>
      </c>
      <c r="F9" s="5" t="n">
        <v>520762</v>
      </c>
      <c r="G9" s="5" t="n">
        <v>520762</v>
      </c>
      <c r="H9" s="5" t="n">
        <v>113</v>
      </c>
      <c r="I9" s="5" t="n">
        <v>589</v>
      </c>
    </row>
    <row r="10">
      <c r="A10" s="4" t="inlineStr">
        <is>
          <t>Balances at Mar. 31, 2020</t>
        </is>
      </c>
      <c r="B10" s="5" t="n">
        <v>512024</v>
      </c>
      <c r="F10" s="5" t="n">
        <v>511497</v>
      </c>
      <c r="G10" s="5" t="n">
        <v>511497</v>
      </c>
      <c r="H10" s="5" t="n">
        <v>103</v>
      </c>
      <c r="I10" s="5" t="n">
        <v>424</v>
      </c>
    </row>
    <row r="11">
      <c r="A11" s="3" t="inlineStr">
        <is>
          <t>Increase (Decrease) in Stockholders' Equity [Roll Forward]</t>
        </is>
      </c>
    </row>
    <row r="12">
      <c r="A12" s="4" t="inlineStr">
        <is>
          <t>Net income attributable to Aimco Predecessor</t>
        </is>
      </c>
      <c r="B12" s="5" t="n">
        <v>3063</v>
      </c>
      <c r="F12" s="5" t="n">
        <v>3063</v>
      </c>
      <c r="G12" s="5" t="n">
        <v>3063</v>
      </c>
    </row>
    <row r="13">
      <c r="A13" s="4" t="inlineStr">
        <is>
          <t>Net income attributable to noncontrolling interests in consolidated partnerships</t>
        </is>
      </c>
      <c r="B13" s="5" t="n">
        <v>10</v>
      </c>
      <c r="H13" s="5" t="n">
        <v>10</v>
      </c>
    </row>
    <row r="14">
      <c r="A14" s="4" t="inlineStr">
        <is>
          <t>Net income (loss) attributable to common noncontrolling interests in Aimco Operating Partnership</t>
        </is>
      </c>
      <c r="B14" s="5" t="n">
        <v>165</v>
      </c>
      <c r="I14" s="5" t="n">
        <v>165</v>
      </c>
    </row>
    <row r="15">
      <c r="A15" s="4" t="inlineStr">
        <is>
          <t>Contributions from Aimco Predecessor, net</t>
        </is>
      </c>
      <c r="B15" s="5" t="n">
        <v>6202</v>
      </c>
      <c r="F15" s="5" t="n">
        <v>6202</v>
      </c>
      <c r="G15" s="5" t="n">
        <v>6202</v>
      </c>
    </row>
    <row r="16">
      <c r="A16" s="4" t="inlineStr">
        <is>
          <t>Net loss attributable to Aimco common stockholders</t>
        </is>
      </c>
      <c r="B16" s="5" t="n">
        <v>3063</v>
      </c>
    </row>
    <row r="17">
      <c r="A17" s="4" t="inlineStr">
        <is>
          <t>Balances at Jun. 30, 2020</t>
        </is>
      </c>
      <c r="B17" s="5" t="n">
        <v>521464</v>
      </c>
      <c r="F17" s="6" t="n">
        <v>520762</v>
      </c>
      <c r="G17" s="5" t="n">
        <v>520762</v>
      </c>
      <c r="H17" s="5" t="n">
        <v>113</v>
      </c>
      <c r="I17" s="5" t="n">
        <v>589</v>
      </c>
    </row>
    <row r="18">
      <c r="A18" s="4" t="inlineStr">
        <is>
          <t>Balances at Dec. 31, 2020</t>
        </is>
      </c>
      <c r="B18" s="5" t="n">
        <v>559091</v>
      </c>
      <c r="C18" s="6" t="n">
        <v>1490</v>
      </c>
      <c r="D18" s="6" t="n">
        <v>515127</v>
      </c>
      <c r="E18" s="6" t="n">
        <v>-16839</v>
      </c>
      <c r="G18" s="5" t="n">
        <v>499778</v>
      </c>
      <c r="H18" s="5" t="n">
        <v>31877</v>
      </c>
      <c r="I18" s="5" t="n">
        <v>27436</v>
      </c>
    </row>
    <row r="19">
      <c r="A19" s="4" t="inlineStr">
        <is>
          <t>Balances (in shares) at Dec. 31, 2020</t>
        </is>
      </c>
      <c r="C19" s="5" t="n">
        <v>149036000</v>
      </c>
    </row>
    <row r="20">
      <c r="A20" s="3" t="inlineStr">
        <is>
          <t>Increase (Decrease) in Stockholders' Equity [Roll Forward]</t>
        </is>
      </c>
    </row>
    <row r="21">
      <c r="A21" s="4" t="inlineStr">
        <is>
          <t>Redemption of Aimco Operating Partnership units</t>
        </is>
      </c>
      <c r="C21" s="6" t="n">
        <v>4</v>
      </c>
      <c r="D21" s="5" t="n">
        <v>898</v>
      </c>
      <c r="G21" s="5" t="n">
        <v>902</v>
      </c>
      <c r="I21" s="5" t="n">
        <v>-902</v>
      </c>
    </row>
    <row r="22">
      <c r="A22" s="4" t="inlineStr">
        <is>
          <t>Redemption of Aimco Operating Partnership units (in shares)</t>
        </is>
      </c>
      <c r="C22" s="5" t="n">
        <v>440000</v>
      </c>
    </row>
    <row r="23">
      <c r="A23" s="4" t="inlineStr">
        <is>
          <t>Cash paid on redemption of Aimco Operating Partnership units</t>
        </is>
      </c>
      <c r="B23" s="5" t="n">
        <v>-40</v>
      </c>
      <c r="I23" s="5" t="n">
        <v>-40</v>
      </c>
    </row>
    <row r="24">
      <c r="A24" s="4" t="inlineStr">
        <is>
          <t>Issuance of common stock in connection with share-base arrangements</t>
        </is>
      </c>
      <c r="B24" s="5" t="n">
        <v>1071</v>
      </c>
      <c r="C24" s="6" t="n">
        <v>2</v>
      </c>
      <c r="D24" s="5" t="n">
        <v>1069</v>
      </c>
      <c r="G24" s="5" t="n">
        <v>1071</v>
      </c>
    </row>
    <row r="25">
      <c r="A25" s="4" t="inlineStr">
        <is>
          <t>Issuance of common stock in connection with share-based compensation arrangements (in shares)</t>
        </is>
      </c>
      <c r="C25" s="5" t="n">
        <v>232000</v>
      </c>
    </row>
    <row r="26">
      <c r="A26" s="4" t="inlineStr">
        <is>
          <t>Share-based compensation expense</t>
        </is>
      </c>
      <c r="B26" s="5" t="n">
        <v>867</v>
      </c>
      <c r="D26" s="5" t="n">
        <v>751</v>
      </c>
      <c r="G26" s="5" t="n">
        <v>751</v>
      </c>
      <c r="I26" s="5" t="n">
        <v>116</v>
      </c>
    </row>
    <row r="27">
      <c r="A27" s="4" t="inlineStr">
        <is>
          <t>Distribution to noncontrolling interest in consolidated real estate partnerships</t>
        </is>
      </c>
      <c r="B27" s="5" t="n">
        <v>-582</v>
      </c>
      <c r="H27" s="5" t="n">
        <v>-582</v>
      </c>
    </row>
    <row r="28">
      <c r="A28" s="4" t="inlineStr">
        <is>
          <t>Net income attributable to noncontrolling interests in consolidated partnerships</t>
        </is>
      </c>
      <c r="B28" s="5" t="n">
        <v>566</v>
      </c>
      <c r="H28" s="5" t="n">
        <v>566</v>
      </c>
    </row>
    <row r="29">
      <c r="A29" s="4" t="inlineStr">
        <is>
          <t>Net income (loss) attributable to common noncontrolling interests in Aimco Operating Partnership</t>
        </is>
      </c>
      <c r="B29" s="5" t="n">
        <v>44</v>
      </c>
      <c r="I29" s="5" t="n">
        <v>44</v>
      </c>
    </row>
    <row r="30">
      <c r="A30" s="4" t="inlineStr">
        <is>
          <t>Net loss attributable to Aimco common stockholders</t>
        </is>
      </c>
      <c r="B30" s="5" t="n">
        <v>524</v>
      </c>
      <c r="E30" s="5" t="n">
        <v>524</v>
      </c>
      <c r="G30" s="5" t="n">
        <v>524</v>
      </c>
    </row>
    <row r="31">
      <c r="A31" s="4" t="inlineStr">
        <is>
          <t>Other, net</t>
        </is>
      </c>
      <c r="B31" s="5" t="n">
        <v>-319</v>
      </c>
      <c r="D31" s="5" t="n">
        <v>-305</v>
      </c>
      <c r="G31" s="5" t="n">
        <v>-305</v>
      </c>
      <c r="H31" s="5" t="n">
        <v>-14</v>
      </c>
    </row>
    <row r="32">
      <c r="A32" s="4" t="inlineStr">
        <is>
          <t>Other, net (in shares)</t>
        </is>
      </c>
      <c r="C32" s="5" t="n">
        <v>-45000</v>
      </c>
    </row>
    <row r="33">
      <c r="A33" s="4" t="inlineStr">
        <is>
          <t>Balances at Jun. 30, 2021</t>
        </is>
      </c>
      <c r="B33" s="5" t="n">
        <v>561222</v>
      </c>
      <c r="C33" s="6" t="n">
        <v>1496</v>
      </c>
      <c r="D33" s="5" t="n">
        <v>517540</v>
      </c>
      <c r="E33" s="5" t="n">
        <v>-16315</v>
      </c>
      <c r="G33" s="5" t="n">
        <v>502721</v>
      </c>
      <c r="H33" s="5" t="n">
        <v>31847</v>
      </c>
      <c r="I33" s="5" t="n">
        <v>26654</v>
      </c>
    </row>
    <row r="34">
      <c r="A34" s="4" t="inlineStr">
        <is>
          <t>Balances (in shares) at Jun. 30, 2021</t>
        </is>
      </c>
      <c r="C34" s="5" t="n">
        <v>149663000</v>
      </c>
    </row>
    <row r="35">
      <c r="A35" s="4" t="inlineStr">
        <is>
          <t>Balances at Mar. 31, 2021</t>
        </is>
      </c>
      <c r="B35" s="5" t="n">
        <v>581352</v>
      </c>
      <c r="C35" s="6" t="n">
        <v>1491</v>
      </c>
      <c r="D35" s="5" t="n">
        <v>516051</v>
      </c>
      <c r="E35" s="5" t="n">
        <v>3375</v>
      </c>
      <c r="G35" s="5" t="n">
        <v>520917</v>
      </c>
      <c r="H35" s="5" t="n">
        <v>31884</v>
      </c>
      <c r="I35" s="5" t="n">
        <v>28551</v>
      </c>
    </row>
    <row r="36">
      <c r="A36" s="4" t="inlineStr">
        <is>
          <t>Balances (in shares) at Mar. 31, 2021</t>
        </is>
      </c>
      <c r="C36" s="5" t="n">
        <v>149208000</v>
      </c>
    </row>
    <row r="37">
      <c r="A37" s="3" t="inlineStr">
        <is>
          <t>Increase (Decrease) in Stockholders' Equity [Roll Forward]</t>
        </is>
      </c>
    </row>
    <row r="38">
      <c r="A38" s="4" t="inlineStr">
        <is>
          <t>Redemption of Aimco Operating Partnership units</t>
        </is>
      </c>
      <c r="C38" s="6" t="n">
        <v>4</v>
      </c>
      <c r="D38" s="5" t="n">
        <v>909</v>
      </c>
      <c r="G38" s="5" t="n">
        <v>913</v>
      </c>
      <c r="I38" s="5" t="n">
        <v>-913</v>
      </c>
    </row>
    <row r="39">
      <c r="A39" s="4" t="inlineStr">
        <is>
          <t>Redemption of Aimco Operating Partnership units (in shares)</t>
        </is>
      </c>
      <c r="C39" s="5" t="n">
        <v>440000</v>
      </c>
    </row>
    <row r="40">
      <c r="A40" s="4" t="inlineStr">
        <is>
          <t>Cash paid on redemption of Aimco Operating Partnership units</t>
        </is>
      </c>
      <c r="B40" s="5" t="n">
        <v>-4</v>
      </c>
      <c r="I40" s="5" t="n">
        <v>-4</v>
      </c>
    </row>
    <row r="41">
      <c r="A41" s="4" t="inlineStr">
        <is>
          <t>Share-based compensation expense</t>
        </is>
      </c>
      <c r="B41" s="5" t="n">
        <v>638</v>
      </c>
      <c r="D41" s="5" t="n">
        <v>580</v>
      </c>
      <c r="G41" s="5" t="n">
        <v>580</v>
      </c>
      <c r="I41" s="5" t="n">
        <v>58</v>
      </c>
    </row>
    <row r="42">
      <c r="A42" s="4" t="inlineStr">
        <is>
          <t>Distribution to noncontrolling interest in consolidated real estate partnerships</t>
        </is>
      </c>
      <c r="B42" s="5" t="n">
        <v>-295</v>
      </c>
      <c r="H42" s="5" t="n">
        <v>-295</v>
      </c>
    </row>
    <row r="43">
      <c r="A43" s="4" t="inlineStr">
        <is>
          <t>Net income attributable to noncontrolling interests in consolidated partnerships</t>
        </is>
      </c>
      <c r="B43" s="5" t="n">
        <v>275</v>
      </c>
      <c r="H43" s="5" t="n">
        <v>275</v>
      </c>
    </row>
    <row r="44">
      <c r="A44" s="4" t="inlineStr">
        <is>
          <t>Net income (loss) attributable to common noncontrolling interests in Aimco Operating Partnership</t>
        </is>
      </c>
      <c r="B44" s="5" t="n">
        <v>-1037</v>
      </c>
      <c r="I44" s="5" t="n">
        <v>-1037</v>
      </c>
    </row>
    <row r="45">
      <c r="A45" s="4" t="inlineStr">
        <is>
          <t>Net loss attributable to Aimco common stockholders</t>
        </is>
      </c>
      <c r="B45" s="5" t="n">
        <v>-19690</v>
      </c>
      <c r="E45" s="5" t="n">
        <v>-19690</v>
      </c>
      <c r="G45" s="5" t="n">
        <v>-19690</v>
      </c>
    </row>
    <row r="46">
      <c r="A46" s="4" t="inlineStr">
        <is>
          <t>Other, net</t>
        </is>
      </c>
      <c r="B46" s="5" t="n">
        <v>-17</v>
      </c>
      <c r="C46" s="6" t="n">
        <v>1</v>
      </c>
      <c r="G46" s="5" t="n">
        <v>1</v>
      </c>
      <c r="H46" s="5" t="n">
        <v>-17</v>
      </c>
      <c r="I46" s="5" t="n">
        <v>-1</v>
      </c>
    </row>
    <row r="47">
      <c r="A47" s="4" t="inlineStr">
        <is>
          <t>Other, net (in shares)</t>
        </is>
      </c>
      <c r="C47" s="5" t="n">
        <v>15000</v>
      </c>
    </row>
    <row r="48">
      <c r="A48" s="4" t="inlineStr">
        <is>
          <t>Balances at Jun. 30, 2021</t>
        </is>
      </c>
      <c r="B48" s="6" t="n">
        <v>561222</v>
      </c>
      <c r="C48" s="6" t="n">
        <v>1496</v>
      </c>
      <c r="D48" s="6" t="n">
        <v>517540</v>
      </c>
      <c r="E48" s="6" t="n">
        <v>-16315</v>
      </c>
      <c r="G48" s="6" t="n">
        <v>502721</v>
      </c>
      <c r="H48" s="6" t="n">
        <v>31847</v>
      </c>
      <c r="I48" s="6" t="n">
        <v>26654</v>
      </c>
    </row>
    <row r="49">
      <c r="A49" s="4" t="inlineStr">
        <is>
          <t>Balances (in shares) at Jun. 30, 2021</t>
        </is>
      </c>
      <c r="C49" s="5" t="n">
        <v>1496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ash Flow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ASH FLOWS FROM OPERATING ACTIVITIES:</t>
        </is>
      </c>
    </row>
    <row r="4">
      <c r="A4" s="4" t="inlineStr">
        <is>
          <t>Net income</t>
        </is>
      </c>
      <c r="C4" s="6" t="n">
        <v>-20386</v>
      </c>
      <c r="D4" s="6" t="n">
        <v>3113</v>
      </c>
      <c r="E4" s="6" t="n">
        <v>1048</v>
      </c>
      <c r="F4" s="6" t="n">
        <v>7668</v>
      </c>
    </row>
    <row r="5">
      <c r="A5" s="3" t="inlineStr">
        <is>
          <t>Adjustments to reconcile net income to net cash provided by operating activities:</t>
        </is>
      </c>
    </row>
    <row r="6">
      <c r="A6" s="4" t="inlineStr">
        <is>
          <t>Depreciation and amortization</t>
        </is>
      </c>
      <c r="C6" s="5" t="n">
        <v>20639</v>
      </c>
      <c r="D6" s="5" t="n">
        <v>19030</v>
      </c>
      <c r="E6" s="5" t="n">
        <v>41356</v>
      </c>
      <c r="F6" s="5" t="n">
        <v>38377</v>
      </c>
    </row>
    <row r="7">
      <c r="A7" s="4" t="inlineStr">
        <is>
          <t>Income from unconsolidated real estate partnerships</t>
        </is>
      </c>
      <c r="C7" s="5" t="n">
        <v>-7551</v>
      </c>
      <c r="D7" s="5" t="n">
        <v>-6936</v>
      </c>
      <c r="E7" s="5" t="n">
        <v>-15018</v>
      </c>
      <c r="F7" s="5" t="n">
        <v>-13683</v>
      </c>
    </row>
    <row r="8">
      <c r="A8" s="4" t="inlineStr">
        <is>
          <t>Unrealized (gains) losses on interest rate options</t>
        </is>
      </c>
      <c r="C8" s="5" t="n">
        <v>16970</v>
      </c>
      <c r="D8" s="5" t="n">
        <v>1080</v>
      </c>
      <c r="E8" s="5" t="n">
        <v>-8377</v>
      </c>
      <c r="F8" s="5" t="n">
        <v>1080</v>
      </c>
    </row>
    <row r="9">
      <c r="A9" s="4" t="inlineStr">
        <is>
          <t>Income tax benefit</t>
        </is>
      </c>
      <c r="C9" s="5" t="n">
        <v>-2760</v>
      </c>
      <c r="D9" s="5" t="n">
        <v>-2032</v>
      </c>
      <c r="E9" s="5" t="n">
        <v>-7860</v>
      </c>
      <c r="F9" s="5" t="n">
        <v>-4055</v>
      </c>
    </row>
    <row r="10">
      <c r="A10" s="4" t="inlineStr">
        <is>
          <t>Mezzanine investment income, net</t>
        </is>
      </c>
      <c r="E10" s="5" t="n">
        <v>-15018</v>
      </c>
      <c r="F10" s="5" t="n">
        <v>-13683</v>
      </c>
    </row>
    <row r="11">
      <c r="A11" s="4" t="inlineStr">
        <is>
          <t>Share based compensation</t>
        </is>
      </c>
      <c r="E11" s="5" t="n">
        <v>1814</v>
      </c>
    </row>
    <row r="12">
      <c r="A12" s="4" t="inlineStr">
        <is>
          <t>Amortization of debt issuance costs and other</t>
        </is>
      </c>
      <c r="E12" s="5" t="n">
        <v>609</v>
      </c>
      <c r="F12" s="5" t="n">
        <v>466</v>
      </c>
    </row>
    <row r="13">
      <c r="A13" s="3" t="inlineStr">
        <is>
          <t>Changes in operating assets and operating liabilities:</t>
        </is>
      </c>
    </row>
    <row r="14">
      <c r="A14" s="4" t="inlineStr">
        <is>
          <t>Other assets, net</t>
        </is>
      </c>
      <c r="E14" s="5" t="n">
        <v>-11160</v>
      </c>
      <c r="F14" s="5" t="n">
        <v>-3058</v>
      </c>
    </row>
    <row r="15">
      <c r="A15" s="4" t="inlineStr">
        <is>
          <t>Accounts payable, accrued liabilities and other</t>
        </is>
      </c>
      <c r="E15" s="5" t="n">
        <v>14562</v>
      </c>
      <c r="F15" s="5" t="n">
        <v>1970</v>
      </c>
    </row>
    <row r="16">
      <c r="A16" s="4" t="inlineStr">
        <is>
          <t>Net cash provided by operating activities</t>
        </is>
      </c>
      <c r="E16" s="5" t="n">
        <v>16466</v>
      </c>
      <c r="F16" s="5" t="n">
        <v>28413</v>
      </c>
    </row>
    <row r="17">
      <c r="A17" s="3" t="inlineStr">
        <is>
          <t>CASH FLOWS FROM INVESTING ACTIVITIES:</t>
        </is>
      </c>
    </row>
    <row r="18">
      <c r="A18" s="4" t="inlineStr">
        <is>
          <t>Purchases of real estate</t>
        </is>
      </c>
      <c r="E18" s="5" t="n">
        <v>-18215</v>
      </c>
    </row>
    <row r="19">
      <c r="A19" s="4" t="inlineStr">
        <is>
          <t>Capital expenditures</t>
        </is>
      </c>
      <c r="B19" s="4" t="inlineStr">
        <is>
          <t>[1]</t>
        </is>
      </c>
      <c r="E19" s="5" t="n">
        <v>-82352</v>
      </c>
      <c r="F19" s="5" t="n">
        <v>-10721</v>
      </c>
    </row>
    <row r="20">
      <c r="A20" s="4" t="inlineStr">
        <is>
          <t>Other investing activities</t>
        </is>
      </c>
      <c r="E20" s="5" t="n">
        <v>-1484</v>
      </c>
      <c r="F20" s="5" t="n">
        <v>-35</v>
      </c>
    </row>
    <row r="21">
      <c r="A21" s="4" t="inlineStr">
        <is>
          <t>Net cash used in investing activities</t>
        </is>
      </c>
      <c r="E21" s="5" t="n">
        <v>-102051</v>
      </c>
      <c r="F21" s="5" t="n">
        <v>-10756</v>
      </c>
    </row>
    <row r="22">
      <c r="A22" s="3" t="inlineStr">
        <is>
          <t>CASH FLOWS FROM FINANCING ACTIVITIES:</t>
        </is>
      </c>
    </row>
    <row r="23">
      <c r="A23" s="4" t="inlineStr">
        <is>
          <t>Proceeds from construction loans</t>
        </is>
      </c>
      <c r="E23" s="5" t="n">
        <v>120123</v>
      </c>
    </row>
    <row r="24">
      <c r="A24" s="4" t="inlineStr">
        <is>
          <t>Payments of deferred loan costs</t>
        </is>
      </c>
      <c r="E24" s="5" t="n">
        <v>-6178</v>
      </c>
    </row>
    <row r="25">
      <c r="A25" s="4" t="inlineStr">
        <is>
          <t>Principal repayments on non-recourse property debt</t>
        </is>
      </c>
      <c r="E25" s="5" t="n">
        <v>-20331</v>
      </c>
      <c r="F25" s="5" t="n">
        <v>-4913</v>
      </c>
    </row>
    <row r="26">
      <c r="A26" s="4" t="inlineStr">
        <is>
          <t>Payments on financing leases</t>
        </is>
      </c>
      <c r="E26" s="5" t="n">
        <v>-5133</v>
      </c>
    </row>
    <row r="27">
      <c r="A27" s="4" t="inlineStr">
        <is>
          <t>Purchase of interest rate option</t>
        </is>
      </c>
      <c r="E27" s="5" t="n">
        <v>-5772</v>
      </c>
      <c r="F27" s="5" t="n">
        <v>-12245</v>
      </c>
    </row>
    <row r="28">
      <c r="A28" s="4" t="inlineStr">
        <is>
          <t>Change in Aimco Predecessor investment, net</t>
        </is>
      </c>
      <c r="F28" s="5" t="n">
        <v>-574</v>
      </c>
    </row>
    <row r="29">
      <c r="A29" s="4" t="inlineStr">
        <is>
          <t>Other financing activities</t>
        </is>
      </c>
      <c r="E29" s="5" t="n">
        <v>-626</v>
      </c>
      <c r="F29" s="5" t="n">
        <v>-74</v>
      </c>
    </row>
    <row r="30">
      <c r="A30" s="4" t="inlineStr">
        <is>
          <t>Net cash provided by (used in) financing activities</t>
        </is>
      </c>
      <c r="E30" s="5" t="n">
        <v>82083</v>
      </c>
      <c r="F30" s="5" t="n">
        <v>-17806</v>
      </c>
    </row>
    <row r="31">
      <c r="A31" s="4" t="inlineStr">
        <is>
          <t>NET DECREASE IN CASH, CASH EQUIVALENTS, AND RESTRICTED CASH</t>
        </is>
      </c>
      <c r="E31" s="5" t="n">
        <v>-3502</v>
      </c>
      <c r="F31" s="5" t="n">
        <v>-149</v>
      </c>
    </row>
    <row r="32">
      <c r="A32" s="4" t="inlineStr">
        <is>
          <t>CASH, CASH EQUIVALENTS, AND RESTRICTED CASH AT BEGINNING OF PERIOD</t>
        </is>
      </c>
      <c r="E32" s="5" t="n">
        <v>298735</v>
      </c>
      <c r="F32" s="5" t="n">
        <v>10120</v>
      </c>
    </row>
    <row r="33">
      <c r="A33" s="4" t="inlineStr">
        <is>
          <t>CASH, CASH EQUIVALENTS, AND RESTRICTED CASH AT END OF PERIOD</t>
        </is>
      </c>
      <c r="C33" s="5" t="n">
        <v>295233</v>
      </c>
      <c r="D33" s="5" t="n">
        <v>9971</v>
      </c>
      <c r="E33" s="5" t="n">
        <v>295233</v>
      </c>
      <c r="F33" s="5" t="n">
        <v>9971</v>
      </c>
    </row>
    <row r="34">
      <c r="A34" s="4" t="inlineStr">
        <is>
          <t>Aimco OP L.P. [Member]</t>
        </is>
      </c>
    </row>
    <row r="35">
      <c r="A35" s="3" t="inlineStr">
        <is>
          <t>CASH FLOWS FROM OPERATING ACTIVITIES:</t>
        </is>
      </c>
    </row>
    <row r="36">
      <c r="A36" s="4" t="inlineStr">
        <is>
          <t>Net income</t>
        </is>
      </c>
      <c r="C36" s="5" t="n">
        <v>-20386</v>
      </c>
      <c r="D36" s="5" t="n">
        <v>3113</v>
      </c>
      <c r="E36" s="5" t="n">
        <v>1048</v>
      </c>
      <c r="F36" s="5" t="n">
        <v>7668</v>
      </c>
    </row>
    <row r="37">
      <c r="A37" s="3" t="inlineStr">
        <is>
          <t>Adjustments to reconcile net income to net cash provided by operating activities:</t>
        </is>
      </c>
    </row>
    <row r="38">
      <c r="A38" s="4" t="inlineStr">
        <is>
          <t>Depreciation and amortization</t>
        </is>
      </c>
      <c r="C38" s="5" t="n">
        <v>20639</v>
      </c>
      <c r="D38" s="5" t="n">
        <v>19030</v>
      </c>
      <c r="E38" s="5" t="n">
        <v>41356</v>
      </c>
      <c r="F38" s="5" t="n">
        <v>38377</v>
      </c>
    </row>
    <row r="39">
      <c r="A39" s="4" t="inlineStr">
        <is>
          <t>Income from unconsolidated real estate partnerships</t>
        </is>
      </c>
      <c r="C39" s="5" t="n">
        <v>-7551</v>
      </c>
      <c r="D39" s="5" t="n">
        <v>-6936</v>
      </c>
      <c r="E39" s="5" t="n">
        <v>-15018</v>
      </c>
      <c r="F39" s="5" t="n">
        <v>-13683</v>
      </c>
    </row>
    <row r="40">
      <c r="A40" s="4" t="inlineStr">
        <is>
          <t>Unrealized (gains) losses on interest rate options</t>
        </is>
      </c>
      <c r="C40" s="5" t="n">
        <v>16970</v>
      </c>
      <c r="D40" s="5" t="n">
        <v>1080</v>
      </c>
      <c r="E40" s="5" t="n">
        <v>-8377</v>
      </c>
      <c r="F40" s="5" t="n">
        <v>1080</v>
      </c>
    </row>
    <row r="41">
      <c r="A41" s="4" t="inlineStr">
        <is>
          <t>Income tax benefit</t>
        </is>
      </c>
      <c r="C41" s="5" t="n">
        <v>-2760</v>
      </c>
      <c r="D41" s="5" t="n">
        <v>-2032</v>
      </c>
      <c r="E41" s="5" t="n">
        <v>-7860</v>
      </c>
      <c r="F41" s="5" t="n">
        <v>-4055</v>
      </c>
    </row>
    <row r="42">
      <c r="A42" s="4" t="inlineStr">
        <is>
          <t>Mezzanine investment income, net</t>
        </is>
      </c>
      <c r="E42" s="5" t="n">
        <v>-15018</v>
      </c>
      <c r="F42" s="5" t="n">
        <v>-13683</v>
      </c>
    </row>
    <row r="43">
      <c r="A43" s="4" t="inlineStr">
        <is>
          <t>Share based compensation</t>
        </is>
      </c>
      <c r="E43" s="5" t="n">
        <v>1814</v>
      </c>
    </row>
    <row r="44">
      <c r="A44" s="4" t="inlineStr">
        <is>
          <t>Amortization of debt issuance costs and other</t>
        </is>
      </c>
      <c r="E44" s="5" t="n">
        <v>609</v>
      </c>
      <c r="F44" s="5" t="n">
        <v>466</v>
      </c>
    </row>
    <row r="45">
      <c r="A45" s="3" t="inlineStr">
        <is>
          <t>Changes in operating assets and operating liabilities:</t>
        </is>
      </c>
    </row>
    <row r="46">
      <c r="A46" s="4" t="inlineStr">
        <is>
          <t>Accounts payable, accrued liabilities and other</t>
        </is>
      </c>
      <c r="E46" s="5" t="n">
        <v>14562</v>
      </c>
      <c r="F46" s="5" t="n">
        <v>1970</v>
      </c>
    </row>
    <row r="47">
      <c r="A47" s="4" t="inlineStr">
        <is>
          <t>Other assets, net</t>
        </is>
      </c>
      <c r="E47" s="5" t="n">
        <v>-11160</v>
      </c>
      <c r="F47" s="5" t="n">
        <v>-3058</v>
      </c>
    </row>
    <row r="48">
      <c r="A48" s="4" t="inlineStr">
        <is>
          <t>Net cash provided by operating activities</t>
        </is>
      </c>
      <c r="E48" s="5" t="n">
        <v>16466</v>
      </c>
      <c r="F48" s="5" t="n">
        <v>28413</v>
      </c>
    </row>
    <row r="49">
      <c r="A49" s="3" t="inlineStr">
        <is>
          <t>CASH FLOWS FROM INVESTING ACTIVITIES:</t>
        </is>
      </c>
    </row>
    <row r="50">
      <c r="A50" s="4" t="inlineStr">
        <is>
          <t>Purchases of real estate</t>
        </is>
      </c>
      <c r="E50" s="5" t="n">
        <v>-18215</v>
      </c>
    </row>
    <row r="51">
      <c r="A51" s="4" t="inlineStr">
        <is>
          <t>Capital expenditures</t>
        </is>
      </c>
      <c r="B51" s="4" t="inlineStr">
        <is>
          <t>[1]</t>
        </is>
      </c>
      <c r="E51" s="5" t="n">
        <v>-82352</v>
      </c>
      <c r="F51" s="5" t="n">
        <v>-10721</v>
      </c>
    </row>
    <row r="52">
      <c r="A52" s="4" t="inlineStr">
        <is>
          <t>Other investing activities</t>
        </is>
      </c>
      <c r="E52" s="5" t="n">
        <v>-1484</v>
      </c>
      <c r="F52" s="5" t="n">
        <v>-35</v>
      </c>
    </row>
    <row r="53">
      <c r="A53" s="4" t="inlineStr">
        <is>
          <t>Net cash used in investing activities</t>
        </is>
      </c>
      <c r="E53" s="5" t="n">
        <v>-102051</v>
      </c>
      <c r="F53" s="5" t="n">
        <v>-10756</v>
      </c>
    </row>
    <row r="54">
      <c r="A54" s="3" t="inlineStr">
        <is>
          <t>CASH FLOWS FROM FINANCING ACTIVITIES:</t>
        </is>
      </c>
    </row>
    <row r="55">
      <c r="A55" s="4" t="inlineStr">
        <is>
          <t>Proceeds from construction loans</t>
        </is>
      </c>
      <c r="E55" s="5" t="n">
        <v>120123</v>
      </c>
    </row>
    <row r="56">
      <c r="A56" s="4" t="inlineStr">
        <is>
          <t>Principal repayments on non-recourse property debt</t>
        </is>
      </c>
      <c r="E56" s="5" t="n">
        <v>-20331</v>
      </c>
      <c r="F56" s="5" t="n">
        <v>-4913</v>
      </c>
    </row>
    <row r="57">
      <c r="A57" s="4" t="inlineStr">
        <is>
          <t>Payments on financing leases</t>
        </is>
      </c>
      <c r="E57" s="5" t="n">
        <v>-5133</v>
      </c>
    </row>
    <row r="58">
      <c r="A58" s="4" t="inlineStr">
        <is>
          <t>Purchase of interest rate option</t>
        </is>
      </c>
      <c r="E58" s="5" t="n">
        <v>-5772</v>
      </c>
      <c r="F58" s="5" t="n">
        <v>-12245</v>
      </c>
    </row>
    <row r="59">
      <c r="A59" s="4" t="inlineStr">
        <is>
          <t>Change in Aimco Predecessor investment, net</t>
        </is>
      </c>
      <c r="F59" s="5" t="n">
        <v>-574</v>
      </c>
    </row>
    <row r="60">
      <c r="A60" s="4" t="inlineStr">
        <is>
          <t>Other financing activities</t>
        </is>
      </c>
      <c r="E60" s="5" t="n">
        <v>-626</v>
      </c>
      <c r="F60" s="5" t="n">
        <v>-74</v>
      </c>
    </row>
    <row r="61">
      <c r="A61" s="4" t="inlineStr">
        <is>
          <t>Net cash provided by (used in) financing activities</t>
        </is>
      </c>
      <c r="E61" s="5" t="n">
        <v>82083</v>
      </c>
      <c r="F61" s="5" t="n">
        <v>-17806</v>
      </c>
    </row>
    <row r="62">
      <c r="A62" s="4" t="inlineStr">
        <is>
          <t>Payments of deferred loan costs</t>
        </is>
      </c>
      <c r="E62" s="5" t="n">
        <v>-6178</v>
      </c>
    </row>
    <row r="63">
      <c r="A63" s="4" t="inlineStr">
        <is>
          <t>NET DECREASE IN CASH, CASH EQUIVALENTS, AND RESTRICTED CASH</t>
        </is>
      </c>
      <c r="E63" s="5" t="n">
        <v>-3502</v>
      </c>
      <c r="F63" s="5" t="n">
        <v>-149</v>
      </c>
    </row>
    <row r="64">
      <c r="A64" s="4" t="inlineStr">
        <is>
          <t>CASH, CASH EQUIVALENTS, AND RESTRICTED CASH AT BEGINNING OF PERIOD</t>
        </is>
      </c>
      <c r="E64" s="5" t="n">
        <v>298735</v>
      </c>
      <c r="F64" s="5" t="n">
        <v>10120</v>
      </c>
    </row>
    <row r="65">
      <c r="A65" s="4" t="inlineStr">
        <is>
          <t>CASH, CASH EQUIVALENTS, AND RESTRICTED CASH AT END OF PERIOD</t>
        </is>
      </c>
      <c r="C65" s="6" t="n">
        <v>295233</v>
      </c>
      <c r="D65" s="6" t="n">
        <v>9971</v>
      </c>
      <c r="E65" s="5" t="n">
        <v>295233</v>
      </c>
      <c r="F65" s="5" t="n">
        <v>9971</v>
      </c>
    </row>
    <row r="66">
      <c r="A66" s="4" t="inlineStr">
        <is>
          <t>Unconsolidated Real Estate Partnerships [Member]</t>
        </is>
      </c>
    </row>
    <row r="67">
      <c r="A67" s="3" t="inlineStr">
        <is>
          <t>Adjustments to reconcile net income to net cash provided by operating activities:</t>
        </is>
      </c>
    </row>
    <row r="68">
      <c r="A68" s="4" t="inlineStr">
        <is>
          <t>Income from unconsolidated real estate partnerships</t>
        </is>
      </c>
      <c r="E68" s="5" t="n">
        <v>-508</v>
      </c>
      <c r="F68" s="5" t="n">
        <v>-352</v>
      </c>
    </row>
    <row r="69">
      <c r="A69" s="4" t="inlineStr">
        <is>
          <t>Unconsolidated Real Estate Partnerships [Member] | Aimco OP L.P. [Member]</t>
        </is>
      </c>
    </row>
    <row r="70">
      <c r="A70" s="3" t="inlineStr">
        <is>
          <t>Adjustments to reconcile net income to net cash provided by operating activities:</t>
        </is>
      </c>
    </row>
    <row r="71">
      <c r="A71" s="4" t="inlineStr">
        <is>
          <t>Income from unconsolidated real estate partnerships</t>
        </is>
      </c>
      <c r="E71" s="6" t="n">
        <v>-508</v>
      </c>
      <c r="F71" s="6" t="n">
        <v>-352</v>
      </c>
    </row>
    <row r="72"/>
    <row r="73">
      <c r="A73" s="4" t="inlineStr">
        <is>
          <t>[1]</t>
        </is>
      </c>
      <c r="B73" s="4" t="inlineStr">
        <is>
          <t>Capital expenditures net of accrued capital costs of $17.1 million and $0.8 million for the six months ended June 30, 2021 and 2020, respectively.</t>
        </is>
      </c>
    </row>
  </sheetData>
  <mergeCells count="5">
    <mergeCell ref="A1:B2"/>
    <mergeCell ref="C1:D1"/>
    <mergeCell ref="E1:F1"/>
    <mergeCell ref="A72:E72"/>
    <mergeCell ref="B73:E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1</t>
        </is>
      </c>
      <c r="C2" s="2" t="inlineStr">
        <is>
          <t>Jun. 30, 2020</t>
        </is>
      </c>
    </row>
    <row r="3">
      <c r="A3" s="4" t="inlineStr">
        <is>
          <t>Capital expenditures net of accrued capital costs</t>
        </is>
      </c>
      <c r="B3" s="8" t="n">
        <v>17.1</v>
      </c>
      <c r="C3" s="8" t="n">
        <v>0.8</v>
      </c>
    </row>
    <row r="4">
      <c r="A4" s="4" t="inlineStr">
        <is>
          <t>Aimco OP L.P. [Member]</t>
        </is>
      </c>
    </row>
    <row r="5">
      <c r="A5" s="4" t="inlineStr">
        <is>
          <t>Capital expenditures net of accrued capital costs</t>
        </is>
      </c>
      <c r="B5" s="8" t="n">
        <v>17.1</v>
      </c>
      <c r="C5" s="8"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3" customWidth="1" min="3" max="3"/>
    <col width="75" customWidth="1" min="4" max="4"/>
    <col width="48" customWidth="1" min="5" max="5"/>
    <col width="80" customWidth="1" min="6" max="6"/>
    <col width="80" customWidth="1" min="7" max="7"/>
    <col width="57" customWidth="1" min="8" max="8"/>
  </cols>
  <sheetData>
    <row r="1">
      <c r="A1" s="1" t="inlineStr">
        <is>
          <t>Condensed Consolidated Statements of Partners' Capital - USD ($) $ in Thousands</t>
        </is>
      </c>
      <c r="B1" s="2" t="inlineStr">
        <is>
          <t>Total</t>
        </is>
      </c>
      <c r="C1" s="2" t="inlineStr">
        <is>
          <t>Aimco OP L.P. [Member]</t>
        </is>
      </c>
      <c r="D1" s="2" t="inlineStr">
        <is>
          <t>General Partner and Special Limited Partner [Member]Aimco OP L.P. [Member]</t>
        </is>
      </c>
      <c r="E1" s="2" t="inlineStr">
        <is>
          <t>Limited Partners [Member]Aimco OP L.P. [Member]</t>
        </is>
      </c>
      <c r="F1" s="2" t="inlineStr">
        <is>
          <t>Partners Capital Attributable To The Partnership [Member]Aimco OP L.P. [Member]</t>
        </is>
      </c>
      <c r="G1" s="2" t="inlineStr">
        <is>
          <t>Noncontrolling Interests in Consolidated Real Estate PartnershipsAimco OP L.P. [Member]</t>
        </is>
      </c>
      <c r="H1" s="2" t="inlineStr">
        <is>
          <t>Aimco Predecessor Capital [Member]Aimco OP L.P. [Member]</t>
        </is>
      </c>
    </row>
    <row r="2">
      <c r="A2" s="4" t="inlineStr">
        <is>
          <t>Balances at Dec. 31, 2019</t>
        </is>
      </c>
      <c r="C2" s="6" t="n">
        <v>513560</v>
      </c>
      <c r="E2" s="6" t="n">
        <v>188</v>
      </c>
      <c r="F2" s="6" t="n">
        <v>188</v>
      </c>
      <c r="G2" s="6" t="n">
        <v>108</v>
      </c>
      <c r="H2" s="6" t="n">
        <v>513264</v>
      </c>
    </row>
    <row r="3">
      <c r="A3" s="4" t="inlineStr">
        <is>
          <t>Net loss attributable to Aimco common stockholders</t>
        </is>
      </c>
      <c r="B3" s="6" t="n">
        <v>7491</v>
      </c>
      <c r="C3" s="5" t="n">
        <v>7891</v>
      </c>
      <c r="E3" s="5" t="n">
        <v>400</v>
      </c>
      <c r="F3" s="5" t="n">
        <v>400</v>
      </c>
      <c r="H3" s="5" t="n">
        <v>7491</v>
      </c>
    </row>
    <row r="4">
      <c r="A4" s="4" t="inlineStr">
        <is>
          <t>Net income attributable to noncontrolling interests inconsolidated real estate partnerships</t>
        </is>
      </c>
      <c r="C4" s="5" t="n">
        <v>5</v>
      </c>
      <c r="G4" s="5" t="n">
        <v>5</v>
      </c>
    </row>
    <row r="5">
      <c r="A5" s="4" t="inlineStr">
        <is>
          <t>Contributions from Aimco Predecessor, net</t>
        </is>
      </c>
      <c r="C5" s="5" t="n">
        <v>8</v>
      </c>
      <c r="E5" s="5" t="n">
        <v>1</v>
      </c>
      <c r="F5" s="5" t="n">
        <v>1</v>
      </c>
      <c r="H5" s="5" t="n">
        <v>7</v>
      </c>
    </row>
    <row r="6">
      <c r="A6" s="4" t="inlineStr">
        <is>
          <t>Balances at Jun. 30, 2020</t>
        </is>
      </c>
      <c r="C6" s="5" t="n">
        <v>521464</v>
      </c>
      <c r="E6" s="5" t="n">
        <v>589</v>
      </c>
      <c r="F6" s="5" t="n">
        <v>589</v>
      </c>
      <c r="G6" s="5" t="n">
        <v>113</v>
      </c>
      <c r="H6" s="5" t="n">
        <v>520762</v>
      </c>
    </row>
    <row r="7">
      <c r="A7" s="4" t="inlineStr">
        <is>
          <t>Balances at Mar. 31, 2020</t>
        </is>
      </c>
      <c r="C7" s="5" t="n">
        <v>512024</v>
      </c>
      <c r="E7" s="5" t="n">
        <v>424</v>
      </c>
      <c r="F7" s="5" t="n">
        <v>424</v>
      </c>
      <c r="G7" s="5" t="n">
        <v>103</v>
      </c>
      <c r="H7" s="5" t="n">
        <v>511497</v>
      </c>
    </row>
    <row r="8">
      <c r="A8" s="4" t="inlineStr">
        <is>
          <t>Net loss attributable to Aimco common stockholders</t>
        </is>
      </c>
      <c r="B8" s="5" t="n">
        <v>3063</v>
      </c>
      <c r="C8" s="5" t="n">
        <v>3228</v>
      </c>
      <c r="E8" s="5" t="n">
        <v>165</v>
      </c>
      <c r="F8" s="5" t="n">
        <v>165</v>
      </c>
      <c r="H8" s="5" t="n">
        <v>3063</v>
      </c>
    </row>
    <row r="9">
      <c r="A9" s="4" t="inlineStr">
        <is>
          <t>Net income attributable to noncontrolling interests inconsolidated real estate partnerships</t>
        </is>
      </c>
      <c r="C9" s="5" t="n">
        <v>10</v>
      </c>
      <c r="G9" s="5" t="n">
        <v>10</v>
      </c>
    </row>
    <row r="10">
      <c r="A10" s="4" t="inlineStr">
        <is>
          <t>Contributions from Aimco Predecessor, net</t>
        </is>
      </c>
      <c r="C10" s="5" t="n">
        <v>6202</v>
      </c>
      <c r="H10" s="5" t="n">
        <v>6202</v>
      </c>
    </row>
    <row r="11">
      <c r="A11" s="4" t="inlineStr">
        <is>
          <t>Balances at Jun. 30, 2020</t>
        </is>
      </c>
      <c r="C11" s="5" t="n">
        <v>521464</v>
      </c>
      <c r="E11" s="5" t="n">
        <v>589</v>
      </c>
      <c r="F11" s="5" t="n">
        <v>589</v>
      </c>
      <c r="G11" s="5" t="n">
        <v>113</v>
      </c>
      <c r="H11" s="6" t="n">
        <v>520762</v>
      </c>
    </row>
    <row r="12">
      <c r="A12" s="4" t="inlineStr">
        <is>
          <t>Balances at Dec. 31, 2020</t>
        </is>
      </c>
      <c r="C12" s="5" t="n">
        <v>559091</v>
      </c>
      <c r="D12" s="6" t="n">
        <v>499778</v>
      </c>
      <c r="E12" s="5" t="n">
        <v>27436</v>
      </c>
      <c r="F12" s="5" t="n">
        <v>527214</v>
      </c>
      <c r="G12" s="5" t="n">
        <v>31877</v>
      </c>
    </row>
    <row r="13">
      <c r="A13" s="4" t="inlineStr">
        <is>
          <t>Net loss attributable to Aimco common stockholders</t>
        </is>
      </c>
      <c r="B13" s="5" t="n">
        <v>524</v>
      </c>
      <c r="C13" s="5" t="n">
        <v>568</v>
      </c>
    </row>
    <row r="14">
      <c r="A14" s="4" t="inlineStr">
        <is>
          <t>Redemption of Aimco Operating Partnership units</t>
        </is>
      </c>
      <c r="D14" s="5" t="n">
        <v>902</v>
      </c>
      <c r="E14" s="5" t="n">
        <v>-902</v>
      </c>
    </row>
    <row r="15">
      <c r="A15" s="4" t="inlineStr">
        <is>
          <t>Cash paid on redemption of Aimco Operating Partnership units</t>
        </is>
      </c>
      <c r="B15" s="5" t="n">
        <v>-40</v>
      </c>
      <c r="C15" s="5" t="n">
        <v>-40</v>
      </c>
      <c r="E15" s="5" t="n">
        <v>-40</v>
      </c>
      <c r="F15" s="5" t="n">
        <v>-40</v>
      </c>
    </row>
    <row r="16">
      <c r="A16" s="4" t="inlineStr">
        <is>
          <t>Issuance of common stock in connection with share-base arrangements</t>
        </is>
      </c>
      <c r="B16" s="5" t="n">
        <v>1071</v>
      </c>
      <c r="C16" s="5" t="n">
        <v>1071</v>
      </c>
      <c r="D16" s="5" t="n">
        <v>1071</v>
      </c>
      <c r="F16" s="5" t="n">
        <v>1071</v>
      </c>
    </row>
    <row r="17">
      <c r="A17" s="4" t="inlineStr">
        <is>
          <t>Share-based compensation expense</t>
        </is>
      </c>
      <c r="B17" s="5" t="n">
        <v>867</v>
      </c>
      <c r="C17" s="5" t="n">
        <v>867</v>
      </c>
      <c r="D17" s="5" t="n">
        <v>751</v>
      </c>
      <c r="E17" s="5" t="n">
        <v>116</v>
      </c>
      <c r="F17" s="5" t="n">
        <v>867</v>
      </c>
    </row>
    <row r="18">
      <c r="A18" s="4" t="inlineStr">
        <is>
          <t>Distribution to noncontrolling interests in consolidated real estate partnerships</t>
        </is>
      </c>
      <c r="C18" s="5" t="n">
        <v>-582</v>
      </c>
      <c r="G18" s="5" t="n">
        <v>-582</v>
      </c>
    </row>
    <row r="19">
      <c r="A19" s="4" t="inlineStr">
        <is>
          <t>Net income attributable to noncontrolling interests inconsolidated real estate partnerships</t>
        </is>
      </c>
      <c r="C19" s="5" t="n">
        <v>566</v>
      </c>
      <c r="G19" s="5" t="n">
        <v>566</v>
      </c>
    </row>
    <row r="20">
      <c r="A20" s="4" t="inlineStr">
        <is>
          <t>Net income (loss)</t>
        </is>
      </c>
      <c r="C20" s="5" t="n">
        <v>568</v>
      </c>
      <c r="D20" s="5" t="n">
        <v>524</v>
      </c>
      <c r="E20" s="5" t="n">
        <v>44</v>
      </c>
      <c r="F20" s="5" t="n">
        <v>568</v>
      </c>
    </row>
    <row r="21">
      <c r="A21" s="4" t="inlineStr">
        <is>
          <t>Distribution to noncontrolling interest in consolidated real estate partnerships</t>
        </is>
      </c>
      <c r="B21" s="5" t="n">
        <v>-582</v>
      </c>
    </row>
    <row r="22">
      <c r="A22" s="4" t="inlineStr">
        <is>
          <t>Other, net</t>
        </is>
      </c>
      <c r="C22" s="5" t="n">
        <v>-319</v>
      </c>
      <c r="D22" s="5" t="n">
        <v>-305</v>
      </c>
      <c r="F22" s="5" t="n">
        <v>-305</v>
      </c>
      <c r="G22" s="5" t="n">
        <v>-14</v>
      </c>
    </row>
    <row r="23">
      <c r="A23" s="4" t="inlineStr">
        <is>
          <t>Balances at Jun. 30, 2021</t>
        </is>
      </c>
      <c r="C23" s="5" t="n">
        <v>561222</v>
      </c>
      <c r="D23" s="5" t="n">
        <v>502721</v>
      </c>
      <c r="E23" s="5" t="n">
        <v>26654</v>
      </c>
      <c r="F23" s="5" t="n">
        <v>529375</v>
      </c>
      <c r="G23" s="5" t="n">
        <v>31847</v>
      </c>
    </row>
    <row r="24">
      <c r="A24" s="4" t="inlineStr">
        <is>
          <t>Balances at Mar. 31, 2021</t>
        </is>
      </c>
      <c r="C24" s="5" t="n">
        <v>581352</v>
      </c>
      <c r="D24" s="5" t="n">
        <v>520917</v>
      </c>
      <c r="E24" s="5" t="n">
        <v>28551</v>
      </c>
      <c r="F24" s="5" t="n">
        <v>549468</v>
      </c>
      <c r="G24" s="5" t="n">
        <v>31884</v>
      </c>
    </row>
    <row r="25">
      <c r="A25" s="4" t="inlineStr">
        <is>
          <t>Net loss attributable to Aimco common stockholders</t>
        </is>
      </c>
      <c r="B25" s="5" t="n">
        <v>-19690</v>
      </c>
      <c r="C25" s="5" t="n">
        <v>-20727</v>
      </c>
    </row>
    <row r="26">
      <c r="A26" s="4" t="inlineStr">
        <is>
          <t>Redemption of Aimco Operating Partnership units</t>
        </is>
      </c>
      <c r="D26" s="5" t="n">
        <v>913</v>
      </c>
      <c r="E26" s="5" t="n">
        <v>-913</v>
      </c>
    </row>
    <row r="27">
      <c r="A27" s="4" t="inlineStr">
        <is>
          <t>Cash paid on redemption of Aimco Operating Partnership units</t>
        </is>
      </c>
      <c r="C27" s="5" t="n">
        <v>-4</v>
      </c>
      <c r="E27" s="5" t="n">
        <v>-4</v>
      </c>
      <c r="F27" s="5" t="n">
        <v>-4</v>
      </c>
    </row>
    <row r="28">
      <c r="A28" s="4" t="inlineStr">
        <is>
          <t>Share-based compensation expense</t>
        </is>
      </c>
      <c r="B28" s="5" t="n">
        <v>638</v>
      </c>
      <c r="C28" s="5" t="n">
        <v>638</v>
      </c>
      <c r="D28" s="5" t="n">
        <v>580</v>
      </c>
      <c r="E28" s="5" t="n">
        <v>58</v>
      </c>
      <c r="F28" s="5" t="n">
        <v>638</v>
      </c>
    </row>
    <row r="29">
      <c r="A29" s="4" t="inlineStr">
        <is>
          <t>Distribution to noncontrolling interests in consolidated real estate partnerships</t>
        </is>
      </c>
      <c r="C29" s="5" t="n">
        <v>-295</v>
      </c>
      <c r="G29" s="5" t="n">
        <v>-295</v>
      </c>
    </row>
    <row r="30">
      <c r="A30" s="4" t="inlineStr">
        <is>
          <t>Net income attributable to noncontrolling interests inconsolidated real estate partnerships</t>
        </is>
      </c>
      <c r="C30" s="5" t="n">
        <v>275</v>
      </c>
      <c r="G30" s="5" t="n">
        <v>275</v>
      </c>
    </row>
    <row r="31">
      <c r="A31" s="4" t="inlineStr">
        <is>
          <t>Net income (loss)</t>
        </is>
      </c>
      <c r="C31" s="5" t="n">
        <v>-20727</v>
      </c>
      <c r="D31" s="5" t="n">
        <v>-19690</v>
      </c>
      <c r="E31" s="5" t="n">
        <v>-1037</v>
      </c>
      <c r="F31" s="5" t="n">
        <v>-20727</v>
      </c>
    </row>
    <row r="32">
      <c r="A32" s="4" t="inlineStr">
        <is>
          <t>Distribution to noncontrolling interest in consolidated real estate partnerships</t>
        </is>
      </c>
      <c r="B32" s="6" t="n">
        <v>-295</v>
      </c>
    </row>
    <row r="33">
      <c r="A33" s="4" t="inlineStr">
        <is>
          <t>Other, net</t>
        </is>
      </c>
      <c r="C33" s="5" t="n">
        <v>-17</v>
      </c>
      <c r="D33" s="5" t="n">
        <v>1</v>
      </c>
      <c r="E33" s="5" t="n">
        <v>-1</v>
      </c>
      <c r="G33" s="5" t="n">
        <v>-17</v>
      </c>
    </row>
    <row r="34">
      <c r="A34" s="4" t="inlineStr">
        <is>
          <t>Balances at Jun. 30, 2021</t>
        </is>
      </c>
      <c r="C34" s="6" t="n">
        <v>561222</v>
      </c>
      <c r="D34" s="6" t="n">
        <v>502721</v>
      </c>
      <c r="E34" s="6" t="n">
        <v>26654</v>
      </c>
      <c r="F34" s="6" t="n">
        <v>529375</v>
      </c>
      <c r="G34" s="6" t="n">
        <v>318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Note 1 — Organization Apartment Investment and Management Company (“Aimco”), a Maryland corporation incorporated on January 10, 1994, is a self-administered and self-managed real estate investment trust (“REIT”). Aimco, through a wholly-owned subsidiary, is the general and special limited partner of Aimco OP L.P. (“Aimco Operating Partnership”). Except as the context otherwise requires, “we,” “our,” and “us” refer to Aimco, Aimco Operating Partnership, and their consolidated subsidiaries, collectively. The Separation On December 15, 2020, Aimco completed the separation of its businesses (the “Separation”), creating two, separate and distinct, publicly traded companies, Aimco and Apartment Income REIT Corp. (“AIR”) (Aimco and AIR together, as they existed prior to the Separation, “Aimco Predecessor”). P rior to the Separation, the condensed consolidated financial statements were prepared on a carve-out basis and reflect significant assumptions and allocations. The condensed consolidated financial statements reflect our historical consolidated financial position, results of operations, and cash flows in conformity with generally accepted accounting principles in the United States (“GAAP”). The historical financial statements of Aimco do not represent the financial position and results of operations of one legal entity, but r All separation related transactions between Aimco and Aimco Predecessor are considered effectively settled through partners’ capital in our condensed consolidated financial statements, other than the notes payable to AIR as discussed in Note 3. The settlement of these transactions is reflected as contributions from Aimco Predecessor, net in our condensed consolidated statements of equity and partners’ capital and as a net change in Aimco Predecessor investment in financing activity in our condensed consolidated statements of cash flows. Business As of June 30, 2021, Aimco owned 93.6% of the legal interest in the common partnership units of Aimco Operating Partnership and 94.9% of the economic interest in Aimco Operating Partnership. The remaining 6.4% legal interest is owned by limited partners. As the sole general partner of Aimco Operating Partnership, Aimco has exclusive control of Aimco Operating Partnership’s day-to-day management. We own or lease a portfolio of real estate investments focused primarily on the U.S. multifamily sector. These real estate investments include a portfolio of 24 operating apartment communities with 6,067 apartment homes, diversified by both geography and price point, in 12 states; one commercial office building owned as part of a land assemblage; three residential apartment communities, with 1,331 planned apartment homes, a single family rental community, with 16 planned homes plus 8 accessory dwelling units, and one hotel, with 106 planned rooms, that we are actively developing or redeveloping; land parcels held for development; and three residential apartment communities, with 499 apartment homes, for which we have completed the redevelopment and are in lease-up, but have not achieved stabilization. In addition, we own an interest in four unconsolidated operating apartment comm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22:23Z</dcterms:created>
  <dcterms:modified xmlns:dcterms="http://purl.org/dc/terms/" xmlns:xsi="http://www.w3.org/2001/XMLSchema-instance" xsi:type="dcterms:W3CDTF">2021-08-13T22:22:23Z</dcterms:modified>
</cp:coreProperties>
</file>